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Description of Business, Basis " sheetId="8" state="visible" r:id="rId8"/>
    <sheet xmlns:r="http://schemas.openxmlformats.org/officeDocument/2006/relationships" name="Use of Estimates and Summary of" sheetId="9" state="visible" r:id="rId9"/>
    <sheet xmlns:r="http://schemas.openxmlformats.org/officeDocument/2006/relationships" name="Balance Sheet Account Detail" sheetId="10" state="visible" r:id="rId10"/>
    <sheet xmlns:r="http://schemas.openxmlformats.org/officeDocument/2006/relationships" name="Stock-Based Compensation" sheetId="11" state="visible" r:id="rId11"/>
    <sheet xmlns:r="http://schemas.openxmlformats.org/officeDocument/2006/relationships" name="Net Loss Per Share" sheetId="12" state="visible" r:id="rId12"/>
    <sheet xmlns:r="http://schemas.openxmlformats.org/officeDocument/2006/relationships" name="Credit Facilities" sheetId="13" state="visible" r:id="rId13"/>
    <sheet xmlns:r="http://schemas.openxmlformats.org/officeDocument/2006/relationships" name="Revenue Disaggregation" sheetId="14" state="visible" r:id="rId14"/>
    <sheet xmlns:r="http://schemas.openxmlformats.org/officeDocument/2006/relationships" name="Commitments and Contingencies" sheetId="15" state="visible" r:id="rId15"/>
    <sheet xmlns:r="http://schemas.openxmlformats.org/officeDocument/2006/relationships" name="Contingently Issuable Common St" sheetId="16" state="visible" r:id="rId16"/>
    <sheet xmlns:r="http://schemas.openxmlformats.org/officeDocument/2006/relationships" name="Income Taxes" sheetId="17" state="visible" r:id="rId17"/>
    <sheet xmlns:r="http://schemas.openxmlformats.org/officeDocument/2006/relationships" name="Restructuring Charges" sheetId="18" state="visible" r:id="rId18"/>
    <sheet xmlns:r="http://schemas.openxmlformats.org/officeDocument/2006/relationships" name="Equity Financing" sheetId="19" state="visible" r:id="rId19"/>
    <sheet xmlns:r="http://schemas.openxmlformats.org/officeDocument/2006/relationships" name="Description of Business, Basi_2" sheetId="20" state="visible" r:id="rId20"/>
    <sheet xmlns:r="http://schemas.openxmlformats.org/officeDocument/2006/relationships" name="Balance Sheet Account Detail (T" sheetId="21" state="visible" r:id="rId21"/>
    <sheet xmlns:r="http://schemas.openxmlformats.org/officeDocument/2006/relationships" name="Stock-Based Compensation (Table" sheetId="22" state="visible" r:id="rId22"/>
    <sheet xmlns:r="http://schemas.openxmlformats.org/officeDocument/2006/relationships" name="Net Loss Per Share (Tables)" sheetId="23" state="visible" r:id="rId23"/>
    <sheet xmlns:r="http://schemas.openxmlformats.org/officeDocument/2006/relationships" name="Credit Facilities (Tables)" sheetId="24" state="visible" r:id="rId24"/>
    <sheet xmlns:r="http://schemas.openxmlformats.org/officeDocument/2006/relationships" name="Revenue Disaggregation (Tables)" sheetId="25" state="visible" r:id="rId25"/>
    <sheet xmlns:r="http://schemas.openxmlformats.org/officeDocument/2006/relationships" name="Commitments and Contingencies (" sheetId="26" state="visible" r:id="rId26"/>
    <sheet xmlns:r="http://schemas.openxmlformats.org/officeDocument/2006/relationships" name="Restructuring Charges (Tables)" sheetId="27" state="visible" r:id="rId27"/>
    <sheet xmlns:r="http://schemas.openxmlformats.org/officeDocument/2006/relationships" name="Description of Business, Basi_3" sheetId="28" state="visible" r:id="rId28"/>
    <sheet xmlns:r="http://schemas.openxmlformats.org/officeDocument/2006/relationships" name="Balance Sheet Account Detail (P" sheetId="29" state="visible" r:id="rId29"/>
    <sheet xmlns:r="http://schemas.openxmlformats.org/officeDocument/2006/relationships" name="Balance Sheet Account Detail (I" sheetId="30" state="visible" r:id="rId30"/>
    <sheet xmlns:r="http://schemas.openxmlformats.org/officeDocument/2006/relationships" name="Balance Sheet Account Detail (C" sheetId="31" state="visible" r:id="rId31"/>
    <sheet xmlns:r="http://schemas.openxmlformats.org/officeDocument/2006/relationships" name="Balance Sheet Account Detail (O" sheetId="32" state="visible" r:id="rId32"/>
    <sheet xmlns:r="http://schemas.openxmlformats.org/officeDocument/2006/relationships" name="Balance Sheet Account Detail (A" sheetId="33" state="visible" r:id="rId33"/>
    <sheet xmlns:r="http://schemas.openxmlformats.org/officeDocument/2006/relationships" name="Balance Sheet Account Detail (F" sheetId="34" state="visible" r:id="rId34"/>
    <sheet xmlns:r="http://schemas.openxmlformats.org/officeDocument/2006/relationships" name="Balance Sheet Account Detail _2" sheetId="35" state="visible" r:id="rId35"/>
    <sheet xmlns:r="http://schemas.openxmlformats.org/officeDocument/2006/relationships" name="Balance Sheet Account Detail _3" sheetId="36" state="visible" r:id="rId36"/>
    <sheet xmlns:r="http://schemas.openxmlformats.org/officeDocument/2006/relationships" name="Stock-Based Compensation (Detai" sheetId="37" state="visible" r:id="rId37"/>
    <sheet xmlns:r="http://schemas.openxmlformats.org/officeDocument/2006/relationships" name="Net Loss Per Share (Details)" sheetId="38" state="visible" r:id="rId38"/>
    <sheet xmlns:r="http://schemas.openxmlformats.org/officeDocument/2006/relationships" name="Credit Facilities (Schedule of " sheetId="39" state="visible" r:id="rId39"/>
    <sheet xmlns:r="http://schemas.openxmlformats.org/officeDocument/2006/relationships" name="Credit Facilities (Deerfield Fa" sheetId="40" state="visible" r:id="rId40"/>
    <sheet xmlns:r="http://schemas.openxmlformats.org/officeDocument/2006/relationships" name="Credit Facilities (Deerfield Wa" sheetId="41" state="visible" r:id="rId41"/>
    <sheet xmlns:r="http://schemas.openxmlformats.org/officeDocument/2006/relationships" name="Credit Facilities (Deerfield _2" sheetId="42" state="visible" r:id="rId42"/>
    <sheet xmlns:r="http://schemas.openxmlformats.org/officeDocument/2006/relationships" name="Credit Facilities (Derivative L" sheetId="43" state="visible" r:id="rId43"/>
    <sheet xmlns:r="http://schemas.openxmlformats.org/officeDocument/2006/relationships" name="Credit Facilities (Deerfield Re" sheetId="44" state="visible" r:id="rId44"/>
    <sheet xmlns:r="http://schemas.openxmlformats.org/officeDocument/2006/relationships" name="Credit Facilities (3.25% Conver" sheetId="45" state="visible" r:id="rId45"/>
    <sheet xmlns:r="http://schemas.openxmlformats.org/officeDocument/2006/relationships" name="Credit Facilities (5.00% Conver" sheetId="46" state="visible" r:id="rId46"/>
    <sheet xmlns:r="http://schemas.openxmlformats.org/officeDocument/2006/relationships" name="Credit Facilities (Japan Lifeli" sheetId="47" state="visible" r:id="rId47"/>
    <sheet xmlns:r="http://schemas.openxmlformats.org/officeDocument/2006/relationships" name="Credit Facilities (Principal Ma" sheetId="48" state="visible" r:id="rId48"/>
    <sheet xmlns:r="http://schemas.openxmlformats.org/officeDocument/2006/relationships" name="Revenue Disaggregation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ntingently Issuable Common _2" sheetId="53" state="visible" r:id="rId53"/>
    <sheet xmlns:r="http://schemas.openxmlformats.org/officeDocument/2006/relationships" name="Income Taxes (Details)" sheetId="54" state="visible" r:id="rId54"/>
    <sheet xmlns:r="http://schemas.openxmlformats.org/officeDocument/2006/relationships" name="Restructuring Charges (Details)" sheetId="55" state="visible" r:id="rId55"/>
    <sheet xmlns:r="http://schemas.openxmlformats.org/officeDocument/2006/relationships" name="Equity Financing (Details)" sheetId="56" state="visible" r:id="rId56"/>
  </sheets>
  <definedNames/>
  <calcPr calcId="124519" fullCalcOnLoad="1"/>
</workbook>
</file>

<file path=xl/sharedStrings.xml><?xml version="1.0" encoding="utf-8"?>
<sst xmlns="http://schemas.openxmlformats.org/spreadsheetml/2006/main" uniqueCount="638">
  <si>
    <t>Document and Entity Information - shares</t>
  </si>
  <si>
    <t>6 Months Ended</t>
  </si>
  <si>
    <t>Jun. 30, 2019</t>
  </si>
  <si>
    <t>Aug. 06, 2019</t>
  </si>
  <si>
    <t>Document and Entity Information [Abstract]</t>
  </si>
  <si>
    <t>Entity Registrant Name</t>
  </si>
  <si>
    <t>ENDOLOGIX INC /DE/</t>
  </si>
  <si>
    <t>Entity Central Index Key</t>
  </si>
  <si>
    <t>0001013606</t>
  </si>
  <si>
    <t>Document Type</t>
  </si>
  <si>
    <t>10-Q</t>
  </si>
  <si>
    <t>Document Period End Date</t>
  </si>
  <si>
    <t>Jun. 30,
		2019</t>
  </si>
  <si>
    <t>Amendment Flag</t>
  </si>
  <si>
    <t>false</t>
  </si>
  <si>
    <t>Current Fiscal Year End Date</t>
  </si>
  <si>
    <t>--12-31</t>
  </si>
  <si>
    <t>Entity Filer Category</t>
  </si>
  <si>
    <t>Accelerated Filer</t>
  </si>
  <si>
    <t>Entity Common Stock Outstanding</t>
  </si>
  <si>
    <t>Document Fiscal Year Focus</t>
  </si>
  <si>
    <t>2019</t>
  </si>
  <si>
    <t>Document Fiscal Period Focus</t>
  </si>
  <si>
    <t>Q2</t>
  </si>
  <si>
    <t>Entity Small Business</t>
  </si>
  <si>
    <t>Entity Emerging Growth Company</t>
  </si>
  <si>
    <t>Entity Shell Company</t>
  </si>
  <si>
    <t>Entity Current Reporting Status</t>
  </si>
  <si>
    <t>Yes</t>
  </si>
  <si>
    <t>Condensed Consolidated Balance Sheets - USD ($) $ in Thousands</t>
  </si>
  <si>
    <t>Dec. 31, 2018</t>
  </si>
  <si>
    <t>Current assets:</t>
  </si>
  <si>
    <t>Cash and cash equivalents</t>
  </si>
  <si>
    <t>Restricted cash</t>
  </si>
  <si>
    <t>Accounts receivable, net of allowance for doubtful accounts of $1,397 and $802, respectively</t>
  </si>
  <si>
    <t>Other receivables</t>
  </si>
  <si>
    <t>Inventories</t>
  </si>
  <si>
    <t>Prepaid expenses and other current assets</t>
  </si>
  <si>
    <t>Total current assets</t>
  </si>
  <si>
    <t>Property and equipment, net</t>
  </si>
  <si>
    <t>Goodwill</t>
  </si>
  <si>
    <t>Other intangible assets, net</t>
  </si>
  <si>
    <t>Deposits and other assets</t>
  </si>
  <si>
    <t>Operating lease right-of-use assets</t>
  </si>
  <si>
    <t>Total assets</t>
  </si>
  <si>
    <t>Current liabilities:</t>
  </si>
  <si>
    <t>Accounts payable</t>
  </si>
  <si>
    <t>Accrued payroll</t>
  </si>
  <si>
    <t>Accrued expenses and other current liabilities</t>
  </si>
  <si>
    <t>Total current liabilities</t>
  </si>
  <si>
    <t>Deferred income taxes</t>
  </si>
  <si>
    <t>Deferred rent</t>
  </si>
  <si>
    <t>Operating lease liabilities</t>
  </si>
  <si>
    <t>Derivative liabilities</t>
  </si>
  <si>
    <t>Other liabilities</t>
  </si>
  <si>
    <t>Contingently issuable common stock</t>
  </si>
  <si>
    <t>Debt</t>
  </si>
  <si>
    <t>Total liabilities</t>
  </si>
  <si>
    <t>Commitments and contingencies</t>
  </si>
  <si>
    <t xml:space="preserve"> </t>
  </si>
  <si>
    <t>Stockholders’ equity:</t>
  </si>
  <si>
    <t>Convertible preferred stock, $0.001 par value, 5,000,000 shares authorized, no shares issued and outstanding</t>
  </si>
  <si>
    <t>Common stock, $0.001 par value, 170,000,000 and 170,000,000 shares authorized, respectively, 17,408,863 and 10,387,926 shares issued, respectively, and 17,352,698 and 10,345,367 shares outstanding, respectively</t>
  </si>
  <si>
    <t>Treasury stock, at cost, 56,165 and 42,559 shares, respectively</t>
  </si>
  <si>
    <t>Additional paid-in capital</t>
  </si>
  <si>
    <t>Accumulated deficit</t>
  </si>
  <si>
    <t>Accumulated other comprehensive income</t>
  </si>
  <si>
    <t>Total stockholders’ equity</t>
  </si>
  <si>
    <t>Total liabilities and stockholders’ equity</t>
  </si>
  <si>
    <t>Condensed Consolidated Balance Sheets (Parenthetical) - USD ($) $ in Thousands</t>
  </si>
  <si>
    <t>Allowance for Doubtful Accounts</t>
  </si>
  <si>
    <t>Common stock par value (in dollars per share)</t>
  </si>
  <si>
    <t>Common stock authorized (in shares)</t>
  </si>
  <si>
    <t>Common stock issued (in shares)</t>
  </si>
  <si>
    <t>Common stock outstanding (in shares)</t>
  </si>
  <si>
    <t>Treasury stock (in shares)</t>
  </si>
  <si>
    <t>Convertible Preferred Stock</t>
  </si>
  <si>
    <t>Convertible preferred stock par value (in dollars per share)</t>
  </si>
  <si>
    <t>Convertible preferred stock authorized (in shares)</t>
  </si>
  <si>
    <t>Convertible preferred stock issued (in shares)</t>
  </si>
  <si>
    <t>Convertible preferred stock outstanding (in shares)</t>
  </si>
  <si>
    <t>Condensed Consolidated Statements of Operations and Comprehensive Loss - USD ($) shares in Thousands, $ in Thousands</t>
  </si>
  <si>
    <t>3 Months Ended</t>
  </si>
  <si>
    <t>Jun. 30, 2018</t>
  </si>
  <si>
    <t>Income Statement [Abstract]</t>
  </si>
  <si>
    <t>Revenue</t>
  </si>
  <si>
    <t>Cost of goods sold</t>
  </si>
  <si>
    <t>Gross profit</t>
  </si>
  <si>
    <t>Operating expenses:</t>
  </si>
  <si>
    <t>Research and development</t>
  </si>
  <si>
    <t>Clinical and regulatory affairs</t>
  </si>
  <si>
    <t>Marketing and sales</t>
  </si>
  <si>
    <t>General and administrative</t>
  </si>
  <si>
    <t>Restructuring costs</t>
  </si>
  <si>
    <t>Total operating expenses</t>
  </si>
  <si>
    <t>Loss from operations</t>
  </si>
  <si>
    <t>Other income (expense):</t>
  </si>
  <si>
    <t>Interest expense</t>
  </si>
  <si>
    <t>Other income (expense), net</t>
  </si>
  <si>
    <t>Change in fair value of contingent consideration related to acquisition</t>
  </si>
  <si>
    <t>Change in fair value of derivative liabilities</t>
  </si>
  <si>
    <t>Loss on debt extinguishment</t>
  </si>
  <si>
    <t>Total other expense, net</t>
  </si>
  <si>
    <t>Net loss before income taxes</t>
  </si>
  <si>
    <t>Income tax benefit (expense)</t>
  </si>
  <si>
    <t>Net loss</t>
  </si>
  <si>
    <t>Comprehensive loss, net of taxes:</t>
  </si>
  <si>
    <t>Other comprehensive income (loss) foreign currency translation</t>
  </si>
  <si>
    <t>Comprehensive loss</t>
  </si>
  <si>
    <t>Basic and diluted net loss per share (in dollars per share)</t>
  </si>
  <si>
    <t>Shares used in computing basic and diluted net loss per share (in shares)</t>
  </si>
  <si>
    <t>Condensed Consolidated Statements of Cash Flows - USD ($) $ in Thousands</t>
  </si>
  <si>
    <t>Cash flows from operating activities:</t>
  </si>
  <si>
    <t>Adjustments to reconcile net loss to net cash used in operating activities:</t>
  </si>
  <si>
    <t>Bad debt expense</t>
  </si>
  <si>
    <t>Depreciation and amortization</t>
  </si>
  <si>
    <t>Stock-based compensation</t>
  </si>
  <si>
    <t>Accretion of interest and amortization of deferred financing costs</t>
  </si>
  <si>
    <t>Payable in kind interest expense on term loan facility</t>
  </si>
  <si>
    <t>Non-cash foreign exchange (gain) loss</t>
  </si>
  <si>
    <t>Non-cash lease expense</t>
  </si>
  <si>
    <t>Changes in operating assets and liabilities:</t>
  </si>
  <si>
    <t>Accounts receivable and other receivables</t>
  </si>
  <si>
    <t>Accrued expenses and other liabilities</t>
  </si>
  <si>
    <t>Net cash used in operating activities</t>
  </si>
  <si>
    <t>Cash flows from investing activities:</t>
  </si>
  <si>
    <t>Purchases of property and equipment</t>
  </si>
  <si>
    <t>Net cash used in investing activities</t>
  </si>
  <si>
    <t>Cash flows from financing activities:</t>
  </si>
  <si>
    <t>Cash paid for debt extinguishment</t>
  </si>
  <si>
    <t>Deferred financing costs</t>
  </si>
  <si>
    <t>Net (payments) proceeds from revolving line of credit</t>
  </si>
  <si>
    <t>Proceeds from sale of common stock under employee stock purchase plan</t>
  </si>
  <si>
    <t>Minimum tax withholding paid on behalf of employees for stock-based compensation</t>
  </si>
  <si>
    <t>Proceeds from exercise of stock options</t>
  </si>
  <si>
    <t>Proceeds from common stock offering and pre-paid warrants, net of expenses paid</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Total cash, cash equivalents and restricted cash, end of period</t>
  </si>
  <si>
    <t>Supplemental disclosure of cash flow information:</t>
  </si>
  <si>
    <t>Cash paid for interest</t>
  </si>
  <si>
    <t>Cash paid for income taxes</t>
  </si>
  <si>
    <t>Cash paid for amounts included in the measurement of operating lease liabilities</t>
  </si>
  <si>
    <t>Non-cash investing and financing activities:</t>
  </si>
  <si>
    <t>Acquisition of property and equipment included in accounts payable</t>
  </si>
  <si>
    <t>Fair value of embedded derivative issued</t>
  </si>
  <si>
    <t>Conversion of debt to equity</t>
  </si>
  <si>
    <t>Condensed Consolidated Statements of Cash Flows (Cash Reconciliation) - USD ($) $ in Thousands</t>
  </si>
  <si>
    <t>Dec. 31, 2016</t>
  </si>
  <si>
    <t>Statement of Cash Flows [Abstract]</t>
  </si>
  <si>
    <t>Total cash, cash equivalents and restricted cash</t>
  </si>
  <si>
    <t>Consolidated Statements of Stockholders' Equity - USD ($) $ in Thousands</t>
  </si>
  <si>
    <t>Total</t>
  </si>
  <si>
    <t>Common Stock</t>
  </si>
  <si>
    <t>Additional Paid-In Capital</t>
  </si>
  <si>
    <t>Accumulated Deficit</t>
  </si>
  <si>
    <t>Treasury Stock</t>
  </si>
  <si>
    <t>Accumulated Other Comprehensive Income (Loss)</t>
  </si>
  <si>
    <t>Balance at beginning of period (in shares) at Dec. 31, 2017</t>
  </si>
  <si>
    <t>Balance at beginning of period at Dec. 31, 2017</t>
  </si>
  <si>
    <t>Increase (Decrease) in Stockholders' Equity [Roll Forward]</t>
  </si>
  <si>
    <t>Stock-based compensation expense</t>
  </si>
  <si>
    <t>Issuance of restricted stock (in shares)</t>
  </si>
  <si>
    <t>Issuance of restricted stock</t>
  </si>
  <si>
    <t>Restricted stock expense</t>
  </si>
  <si>
    <t>Exercise of common stock options (in shares)</t>
  </si>
  <si>
    <t>Exercise of common stock options</t>
  </si>
  <si>
    <t>Non-employee restricted stock expense</t>
  </si>
  <si>
    <t>Other comprehensive income</t>
  </si>
  <si>
    <t>Balance at end of period (in shares) at Mar. 31, 2018</t>
  </si>
  <si>
    <t>Balance at end of period at Mar. 31, 2018</t>
  </si>
  <si>
    <t>Balance at end of period (in shares) at Jun. 30, 2018</t>
  </si>
  <si>
    <t>Balance at end of period at Jun. 30, 2018</t>
  </si>
  <si>
    <t>Balance at beginning of period (in shares) at Mar. 31, 2018</t>
  </si>
  <si>
    <t>Balance at beginning of period at Mar. 31, 2018</t>
  </si>
  <si>
    <t>Employee stock purchase plan (in shares)</t>
  </si>
  <si>
    <t>Employee stock purchase plan</t>
  </si>
  <si>
    <t>Treasury stock purchased (in shares)</t>
  </si>
  <si>
    <t>Treasury stock purchased</t>
  </si>
  <si>
    <t>Balance at beginning of period (in shares) at Dec. 31, 2018</t>
  </si>
  <si>
    <t>Balance at beginning of period at Dec. 31, 2018</t>
  </si>
  <si>
    <t>Balance at end of period (in shares) at Mar. 31, 2019</t>
  </si>
  <si>
    <t>Balance at end of period at Mar. 31, 2019</t>
  </si>
  <si>
    <t>Balance at end of period (in shares) at Jun. 30, 2019</t>
  </si>
  <si>
    <t>Balance at end of period at Jun. 30, 2019</t>
  </si>
  <si>
    <t>Balance at beginning of period (in shares) at Mar. 31, 2019</t>
  </si>
  <si>
    <t>Balance at beginning of period at Mar. 31, 2019</t>
  </si>
  <si>
    <t>Prepaid warrants</t>
  </si>
  <si>
    <t>Deerfield warrants</t>
  </si>
  <si>
    <t>Debt issuance cost allocated to equity</t>
  </si>
  <si>
    <t>Equity conversion option</t>
  </si>
  <si>
    <t>Issuance of common stock (in shares)</t>
  </si>
  <si>
    <t>Issuance of common stock</t>
  </si>
  <si>
    <t>Shares issued upon conversion of debt (in shares)</t>
  </si>
  <si>
    <t>Shares issued upon conversion of debt</t>
  </si>
  <si>
    <t>Description of Business, Basis of Presentation, and Operating Segment</t>
  </si>
  <si>
    <t>Organization, Consolidation and Presentation of Financial Statements [Abstract]</t>
  </si>
  <si>
    <t>Description of Business, Basis of Presentation, and Operating Segment (a) Description of Business Endologix ® , Inc. (the “Company”) is a Delaware corporation with corporate headquarters located in Irvine, California and production facilities located in Irvine, California and Santa Rosa, California. The Company develops, manufactures, markets and sells innovative medical devices for the treatment of aortic disorders. The Company’s products are intended for the minimally-invasive endovascular treatment of abdominal aortic aneurysms (“AAA”). The Company’s AAA products are built on one of two platforms: (i) traditional minimally-invasive endovascular aneurysm repair (“EVAR”); or (ii) endovascular aneurysm sealing (“EVAS”), the Company’s innovative solution for sealing the aneurysm sac while maintaining blood flow. The Company’s current EVAR products include the AFX ® Endovascular AAA System, the VELA ® Proximal Endograft and the Ovation ® Abdominal Stent Graft System. The Company’s current EVAS product is the Nellix ® Endovascular Aneurysm Sealing System (the “Nellix EVAS System”). The Company derives all of its reported revenue from sales of its EVAR and EVAS products (including extensions and accessories) to hospitals and third party distributors. (b) 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six months ended June 30, 2019 and 2018 , there were no related party transactions. The interim financial data as of June 30, 2019 is unaudited and is not necessarily indicative of the results for a full year. In the opinion of the Company’s management, the interim data includes normal and recurring adjustments necessary for a fair presentation of the Company’s financial results for the three and six months ended June 30, 2019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8 , filed with the SEC on April 1, 2019 , as amended by Amendment No. 1 to Form 10-K on Form 10-K/A, filed with the SEC on April 30, 2019 (the “Annual Report”). (c) Operating Segment The Company has one operating and reporting segment that is focused exclusively on the development, manufacture, marketing and sale of EVAR and EVAS products for the treatment of aortic disorders. For the three and six months ended June 30, 2019 , all of the Company’s revenue and related expenses were solely attributable to these activities. Substantially all of the Company’s long-lived assets are located in the United States. (d) Reverse Stock Split At a special meeting of stockholders held on February 22, 2019, the Company’s stockholders approved a proposal to amend the Amended and Restated Certificate of Incorporation, as amended, to effect a reverse stock split of the Company’s issued and outstanding common stock at a ratio not less than 1-for-5 and not greater than 1-for-10 (inclusive), with the exact ratio to be set as a whole number within that range at the discretion of the board of directors before February 22, 2020 without further approval or authorization of our stockholders. On February 26, 2019, the Company’s board of directors approved the reverse stock split at a ratio of 1-for-10. On March 5, 2019, the Company filed a Certificate of Amendment of Amended and Restated Certificate of Incorporation, as Amended, with the Secretary of State of the State of Delaware to effect the reverse stock split. Unless stated otherwise, all share and per share amounts in this Quarterly Report on Form 10-Q for the fiscal period ended June 30, 2019 have been retroactively adjusted to reflect the reverse stock split.</t>
  </si>
  <si>
    <t>Use of Estimates and Summary of Significant Accounting Policies</t>
  </si>
  <si>
    <t>Accounting Policies [Abstract]</t>
  </si>
  <si>
    <t>Use of Estimates and Summary of Significant Accounting Policies (a) 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 (b) Summary of Significant Accounting Policies For a complete summary of the Company’s significant accounting policies, please refer to Note 2, “Summary of Significant Accounting Policies,” in Part II, Item 8, of the Annual Report. Except as discussed below, there have been no other material changes to the Company’s significant accounting policies during the six months ended June 30, 2019 .</t>
  </si>
  <si>
    <t>Balance Sheet Account Detail</t>
  </si>
  <si>
    <t>Balance Sheet Related Disclosures [Abstract]</t>
  </si>
  <si>
    <t>Balance Sheet Account Detail (a) Property and Equipment Property and equipment consisted of the following: June 30, December 31, Production equipment, molds and office furniture $ 11,469 $ 11,854 Computer hardware and software 8,356 8,235 Leasehold improvements 15,535 15,535 Construction in progress (software and related implementation, production equipment and leasehold improvements) 977 993 Property and equipment, at cost 36,337 36,617 Accumulated depreciation (21,842 ) (20,584 ) Property and equipment, net $ 14,495 $ 16,033 Depreciation expense for property and equipment for the three months ended June 30, 2019 and 2018 was $0.9 million and $1.0 million , respectively. For the six months ended June 30, 2019 and 2018 , depreciation expense for property and equipment was $1.8 million and $1.9 million , respectively. (b) Inventories Inventories consisted of the following: June 30, December 31, Raw materials $ 5,653 $ 4,636 Work-in-process 6,016 6,401 Finished goods 19,078 19,362 Total Inventories $ 30,747 $ 30,399 (c) Goodwill and Other Intangible Assets The change in the carrying amount of goodwill for the six months ended June 30, 2019 was as follows: Balance at December 31, 2018 $ 120,848 Foreign currency translation adjustment (11 ) Balance at June 30, 2019 $ 120,837 Other intangible assets consisted of the following: June 30, 2019 December 31, 2018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2,005 ) 55,595 67,600 (10,657 ) 56,943 Customer relationships 7,500 (2,562 ) 4,938 7,500 (2,188 ) 5,312 Total finite-lived intangible assets 75,100 (14,567 ) 60,533 75,100 (12,845 ) 62,255 Other intangible assets, net $ 89,008 $ (14,567 ) $ 74,441 $ 89,008 $ (12,845 ) $ 76,163 Amortization expense for intangible assets for the three months ended June 30, 2019 and 2018 was $0.9 million and $1.0 million , respectively. For the six months ended June 30, 2019 and 2018 , amortization expense for intangible assets was $1.7 million and $2.0 million , respectively. Estimated amortization expense for the 5 succeeding years and thereafter is as follows: Remainder of 2019 $ 1,723 2020 3,684 2021 4,283 2022 5,628 2023 7,781 2024 9,473 Thereafter 27,961 Total $ 60,533 (d) Fair Value Measurements The following fair value hierarchy table presents information about each major category of the Company’s assets and liabilities measured at fair value on a recurring basis as of June 30, 2019 and December 31, 2018 : June 30, 2019 December 31, 2018 Level 1 Level 2 Level 3 Total Level 1 Level 2 Level 3 Total Financial liabilities: Contingently issuable common stock (a) $ — $ — $ 2,300 $ 2,300 $ — $ — $ 2,200 $ 2,200 Derivative liabilities (b) — — 28,072 28,072 — — 4,012 4,012 Total financial liabilities $ — $ — $ 30,372 $ 30,372 $ — $ — $ 6,212 $ 6,212 (a) Included in other liabilities in the Condensed Consolidated Balance Sheets. See Note 9 for additional details. (b) See Note 6 for additional details. Changes in the fair value of the Company’s Level 3 liabilities were as follows: Contingently issuable common stock Derivative liabilities Balance at December 31, 2018 $ 2,200 $ 4,012 Retirement due to debt extinguishment — (5,907 ) Additions — 28,816 Fair value adjustment 100 1,151 Balance at June 30, 2019 $ 2,300 $ 28,072 (a) See Note 9 for additional details. (b) See Note 6 for additional details. There were no transfers of financial assets or liabilities into or out of Level 3 during the six months ended June 30, 2019 . Financial Instruments Not Recorded at Fair Value on a Recurring Basis The table below summarizes the carrying and fair values of the Company’s long-term debt: June 30, 2019 December 31, 2018 Carrying value Fair value Carrying value Fair value Term loan facility $ 124,647 $ 154,734 $ 117,880 $ 116,916 Convertible notes 36,096 72,434 75,917 50,489 Other debt 4,281 1,475 4,281 1,221 $ 165,024 $ 228,643 $ 198,078 $ 168,626 The fair values of the Company’s long-term debt are determined using Level 3 inputs. The fair values of the Company’s long-term debt are determined using Level 3 inputs, with the exception of the 3.25% Senior Notes, which are determined using Level 2 inputs. See Note 6 for further details. The carrying value of the Company’s Revolving loan facility approximates fair value.</t>
  </si>
  <si>
    <t>Stock-Based Compensation</t>
  </si>
  <si>
    <t>Share-based Payment Arrangement [Abstract]</t>
  </si>
  <si>
    <t>Stock-Based Compensation The table below summarizes the impact of recording stock-based compensation expense in the Condensed Consolidated Statements of Operations and Comprehensive Loss during the three and six months ended June 30, 2019 and 2018 : Three Months Ended June 30, Six Months Ended June 30, 2019 2018 2019 2018 Cost of goods sold $ 179 $ 267 $ 406 $ 503 Operating expenses: Research and development 331 362 663 695 Clinical and regulatory affairs 187 256 373 432 Marketing and sales 685 706 1,394 1,820 General and administrative 1,141 2,674 2,048 3,836 Total operating expenses 2,344 3,998 4,478 6,783 Total $ 2,523 $ 4,265 $ 4,884 $ 7,286</t>
  </si>
  <si>
    <t>Net Loss Per Share</t>
  </si>
  <si>
    <t>Earnings Per Share [Abstract]</t>
  </si>
  <si>
    <t>Net Loss Per Share Because of the net losses in the three and six months ended June 30, 2019 and 2018 , the following outstanding Company securities, using the treasury stock method, were excluded from the calculations of net loss per share because the effect would have been anti-dilutive: Three Months Ended June 30, Six Months Ended June 30, 2019 2018 2019 2018 Common stock options — 21,290 — 25,161 Restricted stock awards 3,579 12,599 3,107 12,235 Restricted stock units 64,134 57,203 32,404 46,088 Warrants 1,522,002 647,001 1,522,002 647,001 Total 1,589,715 738,093 1,557,513 730,485 For purposes of calculating the maximum dilutive impact, it is presumed that the convertible notes will be settled in common stock and all conversion features within the term loan facility will be exercised with the resulting potential common shares included in diluted earnings per share if the effect is more dilutive. The effect of the conversion of the convertible senior notes and term loan facility is excluded from the calculation of diluted loss per share because the impact of these securities would be anti-dilutive. The potential dilutive effect of these securities is shown in the table below: Six Months Ended June 30, 2019 2018 Convertible notes 8,463,236 1,193,938 Conversion features under term loan facility 11,996,038 — The effect of the contingently issuable common stock (see Note 9 ) is excluded from the calculation of basic net loss per share until all necessary conditions for issuance have been satisfied.</t>
  </si>
  <si>
    <t>Credit Facilities</t>
  </si>
  <si>
    <t>Line of Credit Facility [Abstract]</t>
  </si>
  <si>
    <t>Credit Facilities Long-term debt consisted of the following: June 30, December 31, Term loan facility $ 163,860 $ 161,622 Revolving loan facility — — Convertible notes 76,498 84,500 Other debt 4,281 4,281 Debt discounts and deferred financing costs (79,615 ) (52,325 ) Long-term debt, including current portion 165,024 198,078 Less current portion — — Long-term debt $ 165,024 $ 198,078 Deerfield Facility Agreement, as Amended On April 3, 2017 (the “Original Agreement Date”), the Company entered into a facility agreement with affiliates of Deerfield Management Company, L.P. (collectively, “Deerfield”), pursuant to which Deerfield agreed to loan to the Company up to $120.0 million (the “Term Loan”), subject to the terms and conditions set forth in the facility agreement (the “Original Facility Agreement”). The Company drew the entire principal amount of the Term Loan on the Original Agreement Date. On August 9, 2018 (the “Restated Agreement Date”), the Company entered into an amended and restated facility agreement (the “Restated Facility Agreement”) with Deerfield, pursuant to which Deerfield and the Company canceled and extinguished the $40.5 million principal amount of 3.25% Convertible Senior Notes due 2020 (the “ 3.25% Senior Notes”) held by Deerfield in exchange for an additional $40.5 million of indebtedness under the Restated Facility Agreement (as a last-out waterfall tranche under the Restated Facility Agreement). The Company entered into the Restated Facility Agreement with Deerfield to, among other things, allow for the Company’s entry into the Restated Credit Agreement (as defined in the “Deerfield Revolver” section below) and the transactions contemplated therein. The Restated Facility Agreement amended and restated in its entirety the Company’s Original Facility Agreement with Deerfield. On November 18, 2018, the Company and Deerfield amended the Restated Facility Agreement pursuant to that certain First Amendment to Amended and Restated Facility Agreement, dated November 20, 2018 (the “First Facility Amendment”), which amendment permitted the Company to incur debt pursuant to its subordinated promissory note (the “JLL Note”) with Japan Lifeline Co., Ltd. (“JLL”), subject to certain conditions. On March 31, 2019, the Company and Deerfield entered into a Second Amendment to Amended and Restated Facility Agreement (the “Second Facility Amendment” and collectively with the Restated Facility Agreement and First Facility Amendment, the “Deerfield Facility Agreements”). On April 3, 2019, the terms of the Second Facility Amendment became effective. The Second Facility Amendment provides for, among other things, the reduction in the Company’s global excess liquidity covenant from $22.5 million to $17.5 million and the reduction of the Company’s minimum net revenue financial covenants. In addition, the percentage of the $120.0 million of first out waterfall loans (the “First Out Waterfall Loans”) due on April 2, 2021 decreased from 33.33% to 16.67% of the First Out Waterfall Loans outstanding on such date, while the percentage of the remainder of the First Out Waterfall Loans due on April 2, 2022 remained at 50% of the First Out Waterfall Loans outstanding on such date. The Deerfield Facility Agreements provide for the exchange of the existing notes representing the First Out Waterfall Loans for amended notes (the “First Out Waterfall Notes”) that provide that in the event that, in any calendar month beginning April 1, 2019 and ending June 30, 2020 (the “Mandatory Conversion Period”), if (A)(i) the arithmetic mean of the volume weighted average prices of the Company’s common stock (the “VWAP”) on the five ( 5 ) consecutive trading days ending on the 15th calendar day (or, if not a trading day, the first trading day thereafter) (the “Mandatory Conversion Measurement Date”) and (ii) the closing price for the Company’s common stock on the Mandatory Conversion Measurement Date, both exceed $6.625 (as may be adjusted to reflect certain events) (the “Fixed Conversion Price”) and (B)(i) the VWAP on the five ( 5 ) consecutive trading days ending on (and including) the third (3rd) trading day immediately prior to the Mandatory Conversion Measurement Date (the “Initial Mandatory Conversion Measurement Date”) and (ii) the closing price for the Company’s common stock on the Initial Mandatory Conversion Measurement Date both exceed the Fixed Conversion Price, Deerfield shall be obligated to convert $1,666,666 of the principal amount of the loan into shares of common stock at the Fixed Conversion Price (each, a “Deerfield Mandatory Conversion”), up to a maximum aggregate amount of $25.0 million over the Mandatory Conversion Period. Deerfield also has the option to convert up to an additional $50.0 million of the Company’s outstanding debt (the “Voluntary Conversion Amount”) at the greater of the Fixed Conversion Price and 85% of the arithmetic average of the VWAP of the Company’s common stock on each of the fifteen ( 15 ) consecutive trading days prior to the conversion date (the “15 Day VWAP”). The Company has the option to require conversion of the Voluntary Conversion Amount (less the amount of prior voluntary conversions) if the Company’s 15 Day VWAP is greater than 175% of the Fixed Conversion Price. The First Out Waterfall Notes also provide that in no event may Deerfield convert any note amounts, whether voluntarily or mandatorily, into shares of common stock if such conversion would result in Deerfield beneficially owning more that 4.985% of the Company’s outstanding common stock. The First Out Waterfall Notes also revises Deerfield’s existing right to convert a portion of the outstanding principal amount of the First-Out Waterfall Loan into a maximum of 1,430,001 shares of the Company’s common stock from the current conversion price of 96% of the arithmetic average of the VWAP of the Company’s common stock on each of the three (3) consecutive trading days prior to the conversion date (the “ 96% VWAP Price ”) to the greater of (i) $6.625 (subject to certain adjustments) or (ii) the 96% VWAP Price (each of the foregoing conversions, a “Deerfield Voluntary Conversion”). Further, the Second Facility Amendment also provided for an increase of $5.0 million, from $6.1 million to $11.1 million , in the amounts payable to Deerfield as a fee upon termination (or reduction, or required reduction of the outstanding amounts under the First Out Waterfall Notes to less than $10,000,000 ) of the Deerfield Facility Agreements and to reimburse Deerfield for all expenses incurred by Deerfield in connection with the negotiation and documentation of the Second Facility Amendment. The terms of the Second Facility Amendment became effective on April 3, 2019 upon satisfaction of certain conditions precedent, including consummation of the purchase and sale of an aggregate of 7,889,552 shares of the Company’s common stock (the “Equity Shares”) to select institutional investors and certain other parties (“Investors”) at a price per share of $6.61 (the “Equity Offering Price”), for an aggregate cash purchase price of approximately $52.15 million . The Company has issued the Deerfield Warrants and the First Out Waterfall Notes contemplated by the Second Facility Amendment. The Company evaluated the accounting for Second Facility Amendment transaction and determined it represented an extinguishment of the previously issued First Out Waterfall Loans under the Restated Facility Agreement, primarily due to the addition and significance of the conversion features as described above. During the three months ended June 30, 2019 , the Company recorded a loss on debt extinguishment of $29.3 million , which includes the change in fair value of the Deerfield Warrants of $4.8 million , offset by the removal of $5.9 million of derivative liabilities associated with the debt prior to the transaction. Any outstanding principal under the Deerfield Facility Agreements will accrue interest at a rate equal to 5.00% payable in cash and 4.75% payable in kind. The Deerfield Facility Agreements contain the same operating covenants applicable to First Credit Amendment. The Company’s prior right to satisfy interest payments on the First Out Waterfall Loans with up to 250,000 shares of its common stock was eliminated in connection with entry into the Second Facility Amendment. The Company’s obligations under the Deerfield Facility Agreements are secured by a first priority security interest in substantially all of the Company’s assets including intellectual property, with the priority of such security interest being pari passu with the security interest granted to Deerfield pursuant to the Restated Credit Agreement. During the three months ended June 30, 2019 , the Company converted $1.7 million of principal, or $1.2 million carrying value, of the First Out Waterfall Notes into 251,571 shares of common stock pursuant to Deerfield Mandatory Conversions. As of June 30, 2019 , the Company had a carrying amount of $124.6 million , inclusive of deferred financing costs of $3.2 million , related to the Term Loan. As of June 30, 2019 , annual interest expense on the Term Loan will range from $5.0 million to $32.2 million from the the effectiveness of the second Facility Amendment date through maturity. Upon a change of control of the Company, if the acquirer satisfies certain conditions set forth in the Deerfield Facility Agreements, such acquirer may assume the outstanding principal amount under the Deerfield Facility Agreements without penalty. If such acquirer does not satisfy the conditions set forth in the Deerfield Facility Agreements, Deerfield may, at its option, require the Company to repay the outstanding principal balance under the Facility Agreement plus, depending on the timing of the change of control transaction, the Company may be required to pay a make-whole premium and will be required to pay a change of control fee. At any time on or after April 2, 2021 (the “First Amortization Date”), the Company has the right to prepay any amounts owed under the Deerfield Facility Agreements without premium or penalty, unless such prepayment occurs in connection with a change of control of the Company, in which case the Company must pay Deerfield a change of control fee unless such change of control occurs beyond a certain period after the maturity date. At any time prior to the First Amortization Date, any prepayment made by the Company will be subject to a make-whole premium and, if such prepayment occurs in connection with a change of control of the Company, a change of control fee. Any amounts drawn under the Deerfield Facility Agreements may become immediately due and payable upon customary events of default, as defined in the Deerfield Facility Agreements, or the consummation of certain change of control transactions, as described above. Deerfield Warrants In connection with the execution of the Original Facility Agreement and the Restated Facility Agreement, the Company issued warrants to Deerfield (the “Original 2017 Deerfield Warrants” and the “Original 2018 Deerfield Deerfield Warrants,” respectively). In connection with entry into the Second Facility Amendment, the Company amended the Original 2017 Deerfield Warrants and the Original 2018 Deerfield Warrants in order to reduce the exercise price (as amended, the “2017 Deerfield Warrants” and the “2018 Deerfield Warrants”; collectively, the “Deerfield Warrants”) as summarized below: Number of shares of common stock Previous Exercise Price Amended Exercise price 2017 Deerfield Warrants 647,001 $ 92.30 $ 6.61 2018 Deerfield Warrants 875,001 $ 47.10 $ 6.61 All other material terms and conditions of the Deerfield Warrants remain the same. The number of shares of common stock of the Company into which the Deerfield Warrants are exercisable and the exercise price of the Deerfield Warrants will be adjusted to reflect any stock splits, recapitalizations or similar adjustments in the number of outstanding shares of common stock of the Company. The 2017 Deerfield Warrants expire on the 7 th anniversary of the Agreement Date. Subject to certain exceptions, the 2017 Deerfield Warrants contain limitations such that the Company may not issue shares of common stock of the Company to Deerfield upon the exercise of the 2017 Deerfield Warrants if such issuance would result in Deerfield beneficially owning in excess of 4.985% of the total number of shares of common stock of the Company then issued and outstanding. The holders of the 2017 Deerfield Warrants may exercise the 2017 Deerfield Warrants for cash, on a cashless basis or through a reduction of an amount of principal outstanding under the Term Loan. In connection with certain major transactions, the holders may have the option to convert the 2017 Deerfield Warrants, in whole or in part, into the right to receive the transaction consideration payable upon consummation of such major transaction in respect of a number of shares of common stock of the Company equal to the Black-Scholes value of the 2017 Deerfield Warrants, as defined therein, and in the case of other major transactions, the holders may have the right to exercise the 2017 Deerfield Warrants, in whole or in part, for a number of shares of common stock of the Company equal to the Black-Scholes value of the 2017 Deerfield Warrants. The 2018 Deerfield Warrants expire on the 7th anniversary of the Restated Agreement Date. The holders of the 2018 Deerfield Warrants may exercise the 2018 Deerfield Warrants for cash, on a cashless basis, or by reduction of the principal owed to Deerfield pursuant to the Restated Facility Agreement. As a result of the amendment to the Deerfield Warrants in connection with entry into the Second Facility Amendment, the change in fair value in the 2017 and 2018 Deerfield Warrants was $2.1 million and $2.7 million , respectively. The foregoing was charged to loss on debt extinguishment. Derivative Liabilities In accordance with Accounting Standards Codification (“ASC”) 815, “Derivatives and Hedging”, and ASC 470, “Debt”, the Company assessed whether any provisions within the Second Facility Amendment constitute embedded derivatives requiring bifurcation from the host instrument, and assessed the fair values of any such features. The Company determined that the Deerfield Mandatory Conversion and the Deerfield Voluntary Conversion effectively provided the holders with an embedded put option derivative meeting the definition of an “embedded derivative” pursuant to ASC 815. Consequently, the embedded derivative was bifurcated and accounted for separately. The Second Facility Amendment retained a provision that, upon a change of control of the Company, Deerfield may declare the outstanding principal of the loans to be immediately due and payable in full, together with any accrued and unpaid interest, a “Change of Control” fee, and a specified make-whole amount (prior to prior to the First Amortization Date). This feature remained substantively the same as outlined under the previous Restated Facility Agreement. The Company concluded that this provision meets the definition of a derivative and requires bifurcation and separate accounting pursuant to ASC 815. As of April 3, 2019, the Company measured the fair value of the above embedded derivatives at $28.7 million and recorded the amount in derivative liabilities in the Condensed Consolidated Balance Sheet. For the three and six months ended June 30, 2019 , the Company recorded income of $0.9 million and expense of $1.2 million , respectively, as a fair value adjustment of the derivative liabilities. Adjustments to the fair value of the derivative liabilities are recognized within other income (expense), net in the Condensed Consolidated Statements of Operations and Comprehensive Loss. Deerfield Revolver On the Agreement Date, the Company entered into a Credit and Security Agreement (the “Credit Agreement”) with Deerfield ELGX Revolver, LLC (“Deerfield Revolver”) pursuant to which the Company could borrow up to the lesser of $50.0 million or its applicable borrowing base (the “Previous Revolver”). The Company recorded $1.2 million in deferred financing costs related to the Previous Revolver and presented these costs as a deferred asset and amortized as interest expense over the term of the Previous Revolver on the Company’s Condensed Consolidated Balance Sheets. Effective January 12, 2018, the Company terminated its Credit Agreement with Deerfield Revolver and paid $1.3 million in termination fees. Additionally, the Company wrote off $1.0 million in unamortized deferred financing costs as of the termination date. The total of $2.3 million was charged to loss on debt extinguishment on the Company’s Condensed Consolidated Statements of Operations and Comprehensive Loss. On the Restated Agreement Date, the Company entered into a Credit Agreement (the “Restated Credit Agreement”) with Deerfield Revolver, pursuant to which the Company may borrow up to the lesser of $50.0 million or its applicable borrowing base from time to time prior to April 2, 2022 (the “ABL Facility”). On November 18, 2018, the Company and Deerfield amended the Restated Credit Agreement pursuant to that certain First Amendment to Amended and Restated Credit Agreement, dated November 20, 2018 (“First Credit Amendment”), which amendment permitted the Company to incur debt pursuant to the JLL Note, subject to certain conditions. On March 31, 2019, the Company entered into a Second Amendment to Credit Agreement and First Amendment to Guaranty and Security Agreement (the “Second Credit Amendment” and collectively with the Restated Credit Agreement and First Credit Amendment, the “Deerfield Credit Agreements”). The Second Credit Amendment includes conforming revisions to reflect the changes in the Second Facility Amendment. In addition, the Second Credit Amendment extends the maturity date of the Deerfield Credit Agreements to the earlier of (i) April 2, 2023 or (ii) the date the loans pursuant to the Deerfield Facility Agreements have been repaid in full. The borrowing base consists of eligible accounts, eligible inventory and eligible equipment. On the Restated Agreement Date, availability under the ABL Facility was $24.0 million . Any outstanding principal under the ABL Facility will accrue interest at a rate equal to the London Interbank Offered Rate (“LIBOR”) (with a 1% floor) plus 5.50% payable in cash. The interest rate will accrue on a minimum amount of $9.75 million , whether or not such amount is drawn (which amount in excess of the revolver usage accruing interest will not be subject to the unused line fee). The Company is subject to other fees in addition to interest on the outstanding principal amount under the ABL Facility, including a commitment fee of $0.5 million ( $0.2 million payable upon closing, $0.2 million payable on the 1st anniversary of the closing and $0.1 million payable on the 2nd anniversary of the closing), a $1.0 million fee upon the expiration of the ABL Facility, and an early commitment termination or reduction fee of 2.5% in the 1st year, 1.5% in the 2nd year, 0.5% in the 3rd year and 0% thereafter. The Company recorded $0.6 million in deferred financing costs, including the commitment fee, related to the ABL Facility and presented these costs as a deferred asset, to be subsequently amortized as interest expense over the term of the ABL Facility, on the Company’s Condensed Consolidated Balance Sheets. In conjunction with entering in the Second Credit Amendment, the Company recorded as additional $0.4 million in deferred financing costs. The Deerfield Credit Agreements has a $17.5 million minimum global liquidity requirement, net revenue tests, fixed charge coverage, capital expenditure limitations and operating expense tests. No event of default with respect the Company’s financial covenants had been declared as of June 30, 2019 . The Deerfield Credit Agreements also contains various representations and warranties, events of default, and affirmative and negative covenants, customary for financings of this type, including reporting requirements, requirements that the Company maintain timely reporting with the SEC and restrictions on the ability of the Company and its subsidiaries to incur additional liens on their assets, incur additional indebtedness and acquire and dispose of assets outside the ordinary course of business. The Company’s obligations under the Deerfield Credit Agreements are secured by a first priority security interest in substantially all of the Company’s assets including intellectual property, with the priority of such security interest being pari passu with the security interest granted to Deerfield pursuant to the Company’s Deerfield Facility Agreements (as described above). As of June 30, 2019 , the Company had no outstanding borrowings and $0.9 million in deferred financing costs relating to the ABL Facility. The remaining borrowings available was $19.4 million . 3.25% Convertible Senior Notes due 2020 On November 2, 2015, the Company issued $125.0 million aggregate principal amount of 3.25% Senior Notes in an underwritten public offering. The 3.25% Senior Notes are governed by a base indenture (“Base Indenture”), as amended and supplemented by the second supplemental indenture relating to the 3.25% Senior Notes (the “Second Supplemental Indenture,” and together with the Base Indenture, the “ 3.25% Senior Notes Indenture”), dated as of November 2, 2015, by and between the Company and the Trustee (as defined therein).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The 3.25% Senior Notes mature on November 1, 2020, unless earlier purchased, redeemed or converted into shares of common stock in accordance with the terms of the 3.25% Senior Notes Indenture.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2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until, but excluding, the redemption date. No sinking fund is provided for the 3.25% Senior Notes. The 3.25% Senior Notes are convertible at the option of the holders: (i)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ii) in the 5 business days following any 5 -day period in which the trading price per $1,000 note was less than 98% of the product of the closing sale price of the Company’s common stock and the current conversion rate; (iii) in the event that the Company has provided notice of redemption, but no later than 2 trading days prior to the Company’s proposed redemption date; or (iv)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 shares of the Company’s common stock per $1,000 principal amount of the 3.25% Senior Notes, which is equivalent to an initial conversion price of approximately $111.82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the Company, the principal amount of the 3.25% Senior Notes and accrued and unpaid interest, if any, will automatically become immediately due and payable. Upon issuance,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s in proportion to the allocation of proceeds and accounted for as debt issuance costs and equity issuance costs, respectively. As a result, $2.9 million attributable to the indebtedness was recorded as deferred financing costs, to be subsequently amortized as interest expense over the term of the 3.25% Senior Notes, and $0.8 million attributable to the equity component was recorded as a reduction to additional paid-in-capital in stockholders’ equity. On August 9, 2018, the Company entered into the Restated Facility Agreement with Deerfield, pursuant to which Deerfield and the Company canceled and extinguished the $40.5 million principal amount of the 3.25% Senior Notes held by Deerfield in exchange for an additional $40.5 million of indebtedness under the Restated Facility Agreement (as a last-out waterfall tranche under the Restated Facility Agreement). On March 31, 2019, the Company and two investors holding $73.4 million of the principal amount of the 3.25% Senior Notes entered into an Exchange Agreement (the “Exchange Agreement”) providing for the exchange of the holders’ 3.25% Senior Notes for new 5.00% Voluntary Convertible Senior Notes due 2024 (the “ 5.00% Voluntary Notes”) and new 5.00% Mandatory Convertible Senior Notes due 2024 (the “ 5.00% Mandatory Notes”, and together with the 5.00% Voluntary Notes, the “ 5.00% Notes”) which was completed on April 3, 2019. The Company evaluated the accounting for the Exchange Agreement transaction and determined it represented an extinguishment of the previously issued 3.25% Senior Notes, primarily due to the addition and significance of the conversion features as described above. During the three months ended June 30, 2019 , the Company recorded a gain on debt extinguishment of $17.5 million relating to the exchange of debt instruments. Additionally, the embedded conversion option of the 3.25% Senior Notes, which was originally recorded in additional paid-in capital, was reduced by $17.5 million . As of June 30, 2019 , the Company had outstanding borrowings of $10.4 million , and deferred financing costs of $0.1 million , related to the 3.25% Senior Notes. There were no principal payments due during the term. Annual interest expense on these 3.25% Senior Notes will range from $0.7 million to $0.8 million through maturity. 5.00% Convertible Senior Notes due 2024 On April 3, 2019, the Company completed the transactions contemplated by the Exchange Agreement (the “Exchange”), issuing $25.0 million of principal amount of the 5.00% Mandatory Notes and $42.0 million of principal amount of the 5.00% Voluntary Notes to the holders. The exchanging holders received $900 principal amount of 5.00% Notes for every $1000 principal amount of 3.25% Senior Notes plus accrued interest. The 5.00% Voluntary Notes and 5.00% Mandatory Notes are governed by separate Indentures (respectively, the “ 5.00% Voluntary Notes Indenture” and “ 5.00% Mandatory Notes Indenture”, and collectively, the “Indentures”), each dated April 3, 2019, by and between the Company and Wilmington Trust, National Association, as trustee. The 5.00% Notes will accrue interest at a rate of 5.00% per year, payable semi-annually in arrears on April 1 and October 1 of each year, commencing October 1, 2019. The 5.00% Notes mature on April 3, 2024, unless earlier purchased, redeemed or converted in accordance with the terms of the Indentures. The Indentures governing the 5.00% Notes contain customary terms and covenants and events of default. The 5.00% Voluntary Notes are convertible at the option of each holder into shares of common stock at any time on or after July 1, 2020, but prior to the close of business on the business day immediately preceding January 1, 2024, provided that, except if the Company undergoes a fundamental change (as defined in the 5.00% Voluntary Notes Indenture) and for certain other customary circumstances of conversion, each holder may not convert more than 30% the initial aggregate principal amount of his or her outstanding 5.00% Voluntary Notes per calendar quarter (a “ 5.00% Voluntary Conversion”). Thereafter, until the close of business on the business day immediately preceding the maturity date, the 5.00% Voluntary Notes will be convertible at the option of the holder at any time regardless of the conditions described in this paragraph. The initial conversion rate of the 5.00% Voluntary Notes in a 5.00% Voluntary Conversion is 0.12103 shares of the Company’s common stock per $1.00 principal amount of the 5.00% Notes, which is equivalent to an initial conversion price per share equal to $8.2624 (the “ 5.00% Voluntary Conversion Price”). The conversion rate is subject to adjustment upon the occurren</t>
  </si>
  <si>
    <t>Revenue Disaggregation</t>
  </si>
  <si>
    <t>Geographic Areas, Revenues from External Customers [Abstract]</t>
  </si>
  <si>
    <t>Revenue Disaggregation The Company disaggregated revenue in accordance with the new revenue standard to depict how the nature, amount, timing, and uncertainty of revenue and cash flows are affected by economic factors. These economic factors are primarily attributable to different geographic regions and the timing of transfer of control of products to customers. Accordingly, sales in which control of the product has passed to the customer at the time of procedure or implant into a patient or at the time of shipment have been bifurcated as “Implant-based” and “Shipment-based” revenue, respectively. The tables below includes a reconciliation of disaggregated revenue with the Company’s reportable segment: Three Months Ended June 30, 2019 2018 Implant-based Shipment-based Total Implant-based Shipment-based Total United States $ 23,507 $ 506 $ 24,013 $ 28,416 $ 1,570 $ 29,986 International $ 3,237 $ 8,988 $ 12,225 $ 5,850 $ 8,904 $ 14,754 Total Revenue $ 26,744 $ 9,494 $ 36,238 $ 34,266 $ 10,474 $ 44,740 Six Months Ended June 30, 2019 2018 Implant-based Shipment-based Total Implant-based Shipment-based Total United States $ 45,969 $ 829 $ 46,798 $ 57,286 $ 2,075 $ 59,361 International 7,044 18,002 25,046 11,392 16,271 27,663 Total Revenue $ 53,013 $ 18,831 $ 71,844 $ 68,678 $ 18,346 $ 87,024</t>
  </si>
  <si>
    <t>Commitments and Contingencies</t>
  </si>
  <si>
    <t>Commitments and Contingencies Disclosure [Abstract]</t>
  </si>
  <si>
    <t>Commitments and Contingencies (a) Leases The Company determines whether an arrangement is a lease at inception. The Company leases facilities located in Irvine, California and Santa Rosa, California and an office located in Rosmalen, the Netherlands. These facility lease agreements require the Company to pay variable operating costs, including property taxes, insurance and maintenance based on costs incurred or actual usage. The Company’s facility leases do not contain any residual value guarantees. In addition, the Company has certain equipment and automobiles under long-term agreements that were not material for the three and six months ended June 30, 2019 . 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 The Company’s facility leases have remaining lease terms ranging from less than 1 year to 10 years , some of which include options to extend the lease term for up to five years . For the three months ended June 30, 2019 , components of facility lease costs consist of $0.9 million in operating lease expense and $0.3 million in variable lease costs. For the six months ended June 30, 2019 , components of facility lease costs consist of $1.7 million in operating lease expense and $0.5 million in variable lease costs. Maturities of facility lease liabilities by fiscal year for our operating leases are as follows as of June 30, 2019 : Remainder of 2019 $ 1,714 2020 3,524 2021 3,692 2022 3,800 2023 2,889 2024 2,794 2025 and thereafter 12,338 Total lease payments $ 30,751 Less: Imputed Interest (17,261 ) Present value of operating lease liabilities $ 13,490 As of June 30, 2019 , the current portion of the Company’s operating lease liabilities was $1.7 million and is classified within accrued expenses and other current liabilities in the Company’s Consolidated Balance Sheets. As of June 30, 2019 , the weighted-average remaining lease term was 8.2 years and weighted-average discount rate was 22.1% . Disclosures related to periods prior to adopting the new lease guidance Future minimum payments by year under non-cancelable leases with initial terms in excess of 1 year were as follows as of December 31, 2018 : 2019 $ 3,807 2020 $ 3,791 2021 $ 3,819 2022 $ 3,871 2023 $ 2,889 2024 $ 2,794 2025 and thereafter $ 12,338 Total lease payments $ 33,309 Facilities rent expense in the years ended December 31, 2018 , 2017 and 2016 was $3.4 million , $3.4 million and $3.3 million , respectively. (b) Employment Agreements and Retention Plan The Company has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6 to 18 months of the employee’s then current salary for an Involuntary Termination prior to a change in control of the Company, and will generally be in a range of 18 to 24 months of the employee’s then current salary for an Involuntary Termination upon or following a change in control of the Company. (c) Legal Matters The Company is from time to time involved in various claims and legal proceedings of a nature it believes is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The Company accrues for contingent liabilities when it is probable that a liability has been incurred and the amount can be reasonably estimated. The accruals are adjusted periodically as assessments change or as additional information becomes available. Stockholder Securities Litigation On January 3, 2017 and January 9, 2017, two stockholders purporting to represent a class of persons who purchased the Company’s securities between August 2, 2016 and November 16, 2016, filed lawsuits against the Company and certain of its officers in the United States District Court for the Central District of California (the “District Court”). The lawsuits allege that the Company made materially false and misleading statements and failed to disclose material adverse facts about its business, operational and financial performance, in violation of federal securities laws, relating to United States Food and Drug Administration (the “FDA”) pre-market approval for the Company’s Nellix EVAS System. On May 26, 2017, the plaintiffs filed an amended complaint extending the class period to include persons who purchased the Company’s securities between May 5, 2016 and May 18, 2017 and adding certain factual assertions and allegations regarding the Nellix EVAS System. The plaintiffs sought unspecified monetary damages on behalf of the alleged class, interest, and attorney’s fees and costs of litigation. The first lawsuit, Nguyen v. Endologix, Inc. et al., Case No. 2:17-cv-0017 AB (PLAx) (C.D. Cal.), was consolidated with the second lawsuit, Ahmed v. Endologix, Inc. et al, Case No. 8:17-cv-00061 AB (PLAx) (C.D. Cal.), and lead Nguyen plaintiff filed a consolidated First Amended Complaint. On December 5, 2017, the District Court granted Endologix’s motion to dismiss lead plaintiff’s First Amended Complaint, with leave to amend. On January 9, 2018, lead plaintiff filed a Second Amended Complaint and on March 12, 2018, the Company filed its Motion to Dismiss lead plaintiff’s Second Amended Complaint with prejudice. On September 6, 2018, the District Court dismissed the Second Amended Complaint with prejudice and, on October 5, 2018, lead plaintiff filed a notice of appeal, and on March 15, 2019, lead plaintiff filed its opening brief with the appellate court. In April 2019, we filed our response brief to plaintiff’s appeal. The Company anticipates that the Appellate Court’s hearing on this matter will occur in the fourth quarter of 2019 or early part of 2020. The Company believes these lawsuits are without merit and continues to defend itself vigorously. Stockholder Derivative Litigation As of June 11, 2017, four shareholders have filed derivative lawsuits seeking unspecified monetary damages on behalf of Endologix, the nominal plaintiff, based on allegations substantially similar to those alleged by lead plaintiff in Nguyen. Those actions consist of: Sindlinger v. McDermott et al., Case No. BC662280 (Los Angeles Superior Court); Abraham v. McDermott et al., Case No. 30-2018-00968971-CU-BT-CSC (Orange County Superior Court); and Green v. McDermott et al., Case No. 8:17-cv-01155-AB (PLAx), which has been consolidated with Cocco v. McDermott et al., Case No. 8:17-cv-01183-AB (PLAx) (C.D. Cal.). The Company believes these lawsuits are without merit and continues to defend itself vigorously. SEC Investigation In July 2017, we learned that the SEC issued a Formal Order of Investigation to investigate, among other things, events surrounding the Nellix EVAS System and the prospect of its FDA pre-market approval. On February 5, 2019, we received notification that the SEC staff had concluded its investigation and did not intend to recommend an enforcement action. (d) Product Withdrawal Voluntary Recall of the Nellix EVAS System On January 4, 2019, the Company announced that in order to ensure optimal outcomes for patients, the Nellix EVAS System will, for the foreseeable future, only be available for use at approved centers in a clinical investigation setting with prescreened patients that adhere to the current indications outside of the United States. All cases will be pre-screened by a physician panel and supported by the Company’s clinical specialists to ensure adherence to protocol and use in accordance with current product indications. Compassionate use requests will be reviewed in accordance with the process established by the Company and associated national competent authorities. The existing inventory has been voluntarily recalled. In January 2019, the Company announced that the CE Mark for the Nellix EVAS System had been suspended by its Notified Body following a voluntary recall and field safety notification issued by the Company on January 4, 2019. Suspension of the CE Mark means that the Company may not affix the CE Mark and sell the Nellix EVAS System in the European Union (“EU”) during the term of the suspension. In June 2019, the Company announced that the CE Mark for the Nellix EVAS System had been been reinstated by its Notified Body. The reinstatement followed an assessment of clinical evidence.</t>
  </si>
  <si>
    <t>Contingently Issuable Common Stock</t>
  </si>
  <si>
    <t>Business Combinations [Abstract]</t>
  </si>
  <si>
    <t>Contingently Issuable Common Stock On October 27, 2010, the Company entered into an Agreement and Plan of Merger and Reorganization (the “Merger Agreement”) with Nepal Acquisition Corporation, a wholly-owned subsidiary of the Company, Nellix, Inc. (“Nellix”), certain of Nellix’s stockholders named therein and Essex Woodlands Health Ventures, Inc., as representative of the former Nellix stockholders. On December 10, 2010 (the “Nellix Closing Date”), the Company completed its acquisition of Nellix. The purchase price consisted of shares of the Company’s common stock issuable as of the Nellix Closing Date. Additional payments, solely in the form of shares of the Company’s common stock will be made upon the achievement of a revenue milestone and a regulatory approval milestone (collectively, the “Nellix Milestones”). Under the Merger Agreement, the ultimate value of the contingently issuable common stock would be determined on the date that each Nellix Milestone is achieved. The number of issuable shares would be established using an applicable per share price, which is subject to a ceiling and/or floor, resulting at the closing of the merger in a potential maximum of approximately 1,020,000 shares issuable upon the achievement of the Nellix Milestones. As of the Closing Date, the fair value of the contingently issuable common stock was estimated to be $ 28.2 million . The Merger Agreement provides that, in addition to the shares of common stock of the Company issued to the former Nellix stockholders at the Nellix Closing Date, if the Company receives approval from the FDA to sell one of Nellix’s products in the United States (the “PMA Milestone”), the Company will issue additional shares of its common stock to the former stockholders of Nellix. The dollar value of the shares of the Company’s common stock to be issued upon achievement of the PMA Milestone will be equal to $15.0 million (less the dollar value of certain cash payments and other deductions). The price per share of the shares of the Company’s common stock to be issued upon achievement of the PMA Milestone is subject to a stock price floor of $45.00 per share but not subject to a stock price ceiling. The value of the contingently issuable common stock is derived using a discounted income approach model, with a range of probabilities and assumptions related to the timing and likelihood of achievement of the PMA Milestone (which include Level 3 inputs and the Company’s stock price (Level 1 input) as of the balance sheet date). These varying probabilities and assumptions and changes in the Company’s stock price have required fair value adjustments of the contingently issuable common stock in periods subsequent to the Nellix Closing Date. The fair value of the contingently issuable common stock will continue to be evaluated on a quarterly basis until milestone achievement occurs, or until the expiration of the “Earn-Out Period,” as defined within the Nellix Merger Agreement. Adjustments to the fair value of the contingently issuable common stock are recognized within other income (expense), net in the Condensed Consolidated Statements of Operations and Comprehensive Loss. See the “Fair Value Measurements” section of Note 3 for further details. As of June 30, 2019 , the fair value of the contingently issuable common stock was presented in non-current liabilities. At June 30, 2019 the Company’s stock price closed at $7.24 per share. Thus, had the PMA Milestone been achieved on June 30, 2019 the contingently issuable common stock would have comprised approximately 333,149 shares (based on the 30 -day average closing stock price ending 5 days prior to the announcement, subjected to the stock price floor of $45.00 per share), representing a value of $2.3 million .</t>
  </si>
  <si>
    <t>Income Taxes</t>
  </si>
  <si>
    <t>Current Income Tax Expense (Benefit), Continuing Operations [Abstract]</t>
  </si>
  <si>
    <t>Income Taxes The Company applied an estimated annual effective tax rate (“ETR”) approach for calculating a tax provision for interim periods. The Company recorded a benefit for income taxes of $(3.3) million and provision for income taxes of $26 thousand for the three months ended June 30, 2019 and 2018 , respectively. The Company recorded a benefit for income taxes of $(3.2) million and provision for income taxes of $111 thousand for the six months ended June 30, 2019 and 2018 , respectively. The Company’s ETR was 10.7% and (0.1)% for the three months ended June 30, 2019 , and 2018 , respectively. The Company’s ETR was 6.14% and (0.25)% for the six months ended June 30, 2019 , and 2018 , respectively. The Company’s ETR for the three and six months ended June 30, 2019 differs from the U.S. federal statutory tax rate of 21% primarily as a result of nondeductible expenses (including the Nellix contingently issuable common stock), state income taxes, foreign income taxes, and the impact of a full valuation allowance on its deferred tax assets. In addition, the ETR for the six months ended June 30, 2019 was impacted by the application of the exception to the tax intraperiod allocation rules as discussed below. The Company has evaluated the available evidence supporting the realization of it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ed a valuation allowance of $135.2 million against a substantial portion of its deferred tax assets as of June 30, 2019 . If and when the Company determines that it will be able to realize some portion or all of its deferred tax assets, an adjustment to its valuation allowance on its deferred tax assets would have the effect of increasing net income in the period(s) such determination is made. The exchange of 3.25% convertible notes for new 5.00% convertible notes during the three months ended June 30, 2019 resulted in an increase to the temporary difference between the carrying amount and tax basis of the convertible notes. The increase in the taxable temporary difference resulted in the recognition of a $5.7 million deferred tax liability, which was recorded as an offset to additional paid-in-capital. In accordance with ASC 740-20, Intraperiod Tax Allocation , the increase in the deferred tax liability provided an additional source of income to realize the benefit from the current year loss from continuing operations, which resulted in the recognition of a $3.4 million income tax benefit during the three and six months ended June 30, 2019 , respectively. This income tax benefit is calculated based on the ratio of the Company’s year to date pre-tax losses compared to the forecasted annual pre-tax book losses for federal and state jurisdictions. The Company expects to recognize an additional $2.3 million of tax benefit during the six months ended December 31, 2019 to offset the $5.7 million tax expense recorded in additional paid-in capital during the second quarter.</t>
  </si>
  <si>
    <t>Restructuring Charges</t>
  </si>
  <si>
    <t>Restructuring and Related Activities [Abstract]</t>
  </si>
  <si>
    <t>Restructuring Charges In the six months ended June 30, 2019 and 2018 , the Company recorded $0.4 million and $0.2 million , respectively, in restructuring costs within operating expenses related to focused reductions of its workforce. The Company began substantially formulating plans around this workforce reduction during the first quarter of 2016 in conjunction with its merger of TriVascular Technologies, Inc. The targeted reductions and other restructuring activities were initiated to provide efficiencies and re-align resources as well as to allow for continued investment in strategic areas and drive growth. In June 2019, the Company continued its restructuring activities including: restructuring certain aspects of its business and operations to re-prioritize its sales and marketing efforts; rationalizing its international presence and related expenses; streamlining its workforce and taking other measures to increase efficiencies; decreasing its cash consumption and decreasing its cost to serve; and refocusing its business on strong execution of its core strategies. The Company determined to streamline and restructure certain of its operations and implement certain management changes. These plans have resulted in significant changes in the composition of the senior management team. As of June 30, 2019 , the Company estimates that it will incur a total of $16.3 million in restructuring charges upon the completion of the plan, of which $16.3 million has already been incurred since the first quarter of 2016. The recognition of restructuring charges requires that the Company make certain judgments and estimates regarding the nature, timing and amount of costs associated with the planned reductions of workforce. At the end of each reporting period, the Company will evaluate the remaining accrued balance to ensure that no excess accruals are retained and the utilization of the provisions are for their intended purpose in accordance with developed plans. The following table reflects the movement of activity of the restructuring reserve for the six months ended June 30, 2019 : One-time termination benefits Accrual balance as of December 31, 2018 $ 562 Restructuring charges 419 Utilization (591 ) Accrual balance as of June 30, 2019 $ 390 The accrual balance as of June 30, 2019 is classified within accrued expenses and other current liabilities on the Company’s Condensed Consolidated Balance Sheet.</t>
  </si>
  <si>
    <t>Equity Financing</t>
  </si>
  <si>
    <t>Equity [Abstract]</t>
  </si>
  <si>
    <t>Equity Financing On March 31, 2019, the Company entered into a Purchase Agreement (the “ Purchase Agreement ”) with Investors, whereby the Company agreed to issue and sell to the Investors, and the Investors agreed to purchase the Equity Shares at the Equity Offering Price for an aggregate cash purchase price of $52.15 million . For any Investor whose purchase of the Equity Shares resulted in such Investor beneficially owning in excess of 19.99% of the shares (the excess shares, the “ Blocked Shares ”) of common stock outstanding immediately after giving effect to the issuance, in lieu of issuing the Blocked Shares which such Investor would have received, the Company issued to such Investor pre-paid warrants to purchase 1,467,494 shares of common stock equal to the number of Blocked Shares that would have been received (the “ Pre-Paid Warrants ”) for the Equity Offering Price per share. Each Pre-Paid Warrant will be exercisable upon issuance, provided that such exercise does not result in the issuance of Blocked Shares, and will expire ten years from the date of issuance. The Pre-Paid Warrants were included in shares used to compute basic and diluted loss per shares during the three and six months ended June 30, 2019 . On April 3, 2019, the Company closed the transactions contemplated by the Purchase Agreement. The Company recorded proceeds of $52.00 million , net of offering costs of $0.2 million as additional paid-in capital.</t>
  </si>
  <si>
    <t>Description of Business, Basis of Presentation, and Operating Segment (Policies)</t>
  </si>
  <si>
    <t>Basis of Presentation</t>
  </si>
  <si>
    <t>Basis of Presentation The accompanying Condensed Consolidated Financial Statements in this Quarterly Report on Form 10-Q have been prepared in accordance with generally accepted accounting principles in the United States of America (“GAAP”) and with the rules and regulations of the United State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the three and six months ended June 30, 2019 and 2018 , there were no related party transactions. The interim financial data as of June 30, 2019 is unaudited and is not necessarily indicative of the results for a full year. In the opinion of the Company’s management, the interim data includes normal and recurring adjustments necessary for a fair presentation of the Company’s financial results for the three and six months ended June 30, 2019 . Certain information and disclosures normally included in annual financial statements prepared in accordance with GAAP have been condensed or omitted pursuant to SEC rules and regulations relating to interim financial statements. The accompanying Condensed Consolidated Financial Statements should be read in conjunction with the Company’s audited Consolidated Financial Statements and Notes thereto included in the Company’s Annual Report on Form 10-K for the fiscal year ended December 31, 2018 , filed with the SEC on April 1, 2019</t>
  </si>
  <si>
    <t>Operating Segment</t>
  </si>
  <si>
    <t>Operating Segment The Company has one operating and reporting segment that is focused exclusively on the development, manufacture, marketing and sale of EVAR and EVAS products for the treatment of aortic disorders. For the three and six months ended June 30, 2019 , all of the Company’s revenue and related expenses were solely attributable to these activities. Substantially all of the Company’s long-lived assets are located in the United States. (d) Reverse Stock Split At a special meeting of stockholders held on February 22, 2019, the Company’s stockholders approved a proposal to amend the Amended and Restated Certificate of Incorporation, as amended, to effect a reverse stock split of the Company’s issued and outstanding common stock at a ratio not less than 1-for-5 and not greater than 1-for-10 (inclusive), with the exact ratio to be set as a whole number within that range at the discretion of the board of directors before February 22, 2020 without further approval or authorization of our stockholders. On February 26, 2019, the Company’s board of directors approved the reverse stock split at a ratio of 1-for-10. On March 5, 2019, the Company filed a Certificate of Amendment of Amended and Restated Certificate of Incorporation, as Amended, with the Secretary of State of the State of Delaware to effect the reverse stock split. Unless stated otherwise, all share and per share amounts in this Quarterly Report on Form 10-Q for the fiscal period ended June 30, 2019 have been retroactively adjusted to reflect the reverse stock split.</t>
  </si>
  <si>
    <t>Use of Estimates</t>
  </si>
  <si>
    <t>Use of Estimates The preparation of financial statements in conformity with GAAP requires the Company’s management to make estimates and assumptions that affect the reported amounts of assets and liabilities, revenue and expenses, and the related disclosure of contingent assets and liabilities as of the date of the financial statements and the reported amounts of revenue and expenses during the periods presented. Management evaluates its estimates on an ongoing basis, including those related to: (i) collectibility of customer accounts; (ii) whether the cost of inventories can be recovered; (iii) the value of goodwill and intangible assets; (iv) realization of tax assets and estimates of tax liabilities; (v) likelihood of payment and the value of contingent liabilities; and (vi) the potential outcome of litigation. Such estimates are based on management’s judgment which takes into account historical experience and various assumptions. Nonetheless, actual results may differ from management’s estimates.</t>
  </si>
  <si>
    <t>Leases</t>
  </si>
  <si>
    <t>All facility leases are accounted for as operating leases. A right-of-use asset, representing the underlying asset during the lease term, and a lease liability, representing the payment obligation arising from the lease, are recognized on the balance sheet at lease commencement based on the present value of the payment obligation. For operating leases, expense is recognized on a straight-line basis over the lease term. Short-term leases with an initial term of 12 months or less are not recorded on the balance sheet. The Company primarily uses its incremental borrowing rate in determining the present value of lease payments as the Company's facility leases generally do not provide an implicit rate.</t>
  </si>
  <si>
    <t>Balance Sheet Account Detail (Tables)</t>
  </si>
  <si>
    <t>Property and Equipment</t>
  </si>
  <si>
    <t>Property and equipment consisted of the following: June 30, December 31, Production equipment, molds and office furniture $ 11,469 $ 11,854 Computer hardware and software 8,356 8,235 Leasehold improvements 15,535 15,535 Construction in progress (software and related implementation, production equipment and leasehold improvements) 977 993 Property and equipment, at cost 36,337 36,617 Accumulated depreciation (21,842 ) (20,584 ) Property and equipment, net $ 14,495 $ 16,033</t>
  </si>
  <si>
    <t>Schedule of Inventories</t>
  </si>
  <si>
    <t>Inventories consisted of the following: June 30, December 31, Raw materials $ 5,653 $ 4,636 Work-in-process 6,016 6,401 Finished goods 19,078 19,362 Total Inventories $ 30,747 $ 30,399</t>
  </si>
  <si>
    <t>Schedule of Carrying Amount of Goodwill</t>
  </si>
  <si>
    <t>The change in the carrying amount of goodwill for the six months ended June 30, 2019 was as follows: Balance at December 31, 2018 $ 120,848 Foreign currency translation adjustment (11 ) Balance at June 30, 2019 $ 120,837</t>
  </si>
  <si>
    <t>Schedule of Goodwill and Intangible Assets</t>
  </si>
  <si>
    <t>Other intangible assets consisted of the following: June 30, 2019 December 31, 2018 Gross Carrying Amount Accumulated Amortization Net Carrying Amount Gross Carrying Amount Accumulated Amortization Net Carrying Amount Indefinite-lived intangible assets: Trademarks and trade names $ 2,708 N/A $ 2,708 $ 2,708 N/A $ 2,708 In-process research and development $ 11,200 N/A 11,200 11,200 N/A 11,200 Total indefinite-lived intangible assets 13,908 13,908 13,908 13,908 Finite-lived intangible assets: Developed technology 67,600 (12,005 ) 55,595 67,600 (10,657 ) 56,943 Customer relationships 7,500 (2,562 ) 4,938 7,500 (2,188 ) 5,312 Total finite-lived intangible assets 75,100 (14,567 ) 60,533 75,100 (12,845 ) 62,255 Other intangible assets, net $ 89,008 $ (14,567 ) $ 74,441 $ 89,008 $ (12,845 ) $ 76,163</t>
  </si>
  <si>
    <t>Schedule of Estimated Amortization Expense</t>
  </si>
  <si>
    <t>Estimated amortization expense for the 5 succeeding years and thereafter is as follows: Remainder of 2019 $ 1,723 2020 3,684 2021 4,283 2022 5,628 2023 7,781 2024 9,473 Thereafter 27,961 Total $ 60,533</t>
  </si>
  <si>
    <t>Schedule of Assets and Liabilities Measured at Fair Value</t>
  </si>
  <si>
    <t>The following fair value hierarchy table presents information about each major category of the Company’s assets and liabilities measured at fair value on a recurring basis as of June 30, 2019 and December 31, 2018 : June 30, 2019 December 31, 2018 Level 1 Level 2 Level 3 Total Level 1 Level 2 Level 3 Total Financial liabilities: Contingently issuable common stock (a) $ — $ — $ 2,300 $ 2,300 $ — $ — $ 2,200 $ 2,200 Derivative liabilities (b) — — 28,072 28,072 — — 4,012 4,012 Total financial liabilities $ — $ — $ 30,372 $ 30,372 $ — $ — $ 6,212 $ 6,212 (a) Included in other liabilities in the Condensed Consolidated Balance Sheets. See Note 9 for additional details. (b) See Note 6 for additional details.</t>
  </si>
  <si>
    <t>Fair Value, Liabilities Measured on Recurring Basis, Unobservable Input Reconciliation</t>
  </si>
  <si>
    <t>Changes in the fair value of the Company’s Level 3 liabilities were as follows: Contingently issuable common stock Derivative liabilities Balance at December 31, 2018 $ 2,200 $ 4,012 Retirement due to debt extinguishment — (5,907 ) Additions — 28,816 Fair value adjustment 100 1,151 Balance at June 30, 2019 $ 2,300 $ 28,072 (a) See Note 9 for additional details. (b) See Note 6 for additional details.</t>
  </si>
  <si>
    <t>Schedule Of Fair Values And Book Values Of Long-Term Debt</t>
  </si>
  <si>
    <t>The table below summarizes the carrying and fair values of the Company’s long-term debt: June 30, 2019 December 31, 2018 Carrying value Fair value Carrying value Fair value Term loan facility $ 124,647 $ 154,734 $ 117,880 $ 116,916 Convertible notes 36,096 72,434 75,917 50,489 Other debt 4,281 1,475 4,281 1,221 $ 165,024 $ 228,643 $ 198,078 $ 168,626</t>
  </si>
  <si>
    <t>Stock-Based Compensation (Tables)</t>
  </si>
  <si>
    <t>Schedule of Share-based Compensation Expense</t>
  </si>
  <si>
    <t>The table below summarizes the impact of recording stock-based compensation expense in the Condensed Consolidated Statements of Operations and Comprehensive Loss during the three and six months ended June 30, 2019 and 2018 : Three Months Ended June 30, Six Months Ended June 30, 2019 2018 2019 2018 Cost of goods sold $ 179 $ 267 $ 406 $ 503 Operating expenses: Research and development 331 362 663 695 Clinical and regulatory affairs 187 256 373 432 Marketing and sales 685 706 1,394 1,820 General and administrative 1,141 2,674 2,048 3,836 Total operating expenses 2,344 3,998 4,478 6,783 Total $ 2,523 $ 4,265 $ 4,884 $ 7,286</t>
  </si>
  <si>
    <t>Net Loss Per Share (Tables)</t>
  </si>
  <si>
    <t>Schedule of Antidilutive Securities Excluded from Computation of Loss Per Share</t>
  </si>
  <si>
    <t>The potential dilutive effect of these securities is shown in the table below: Six Months Ended June 30, 2019 2018 Convertible notes 8,463,236 1,193,938 Conversion features under term loan facility 11,996,038 — Because of the net losses in the three and six months ended June 30, 2019 and 2018 , the following outstanding Company securities, using the treasury stock method, were excluded from the calculations of net loss per share because the effect would have been anti-dilutive: Three Months Ended June 30, Six Months Ended June 30, 2019 2018 2019 2018 Common stock options — 21,290 — 25,161 Restricted stock awards 3,579 12,599 3,107 12,235 Restricted stock units 64,134 57,203 32,404 46,088 Warrants 1,522,002 647,001 1,522,002 647,001 Total 1,589,715 738,093 1,557,513 730,485</t>
  </si>
  <si>
    <t>Credit Facilities (Tables)</t>
  </si>
  <si>
    <t>Schedule of Long-term Debt</t>
  </si>
  <si>
    <t>Long-term debt consisted of the following: June 30, December 31, Term loan facility $ 163,860 $ 161,622 Revolving loan facility — — Convertible notes 76,498 84,500 Other debt 4,281 4,281 Debt discounts and deferred financing costs (79,615 ) (52,325 ) Long-term debt, including current portion 165,024 198,078 Less current portion — — Long-term debt $ 165,024 $ 198,078</t>
  </si>
  <si>
    <t>Summary of Warrants Issued</t>
  </si>
  <si>
    <t>In connection with the execution of the Original Facility Agreement and the Restated Facility Agreement, the Company issued warrants to Deerfield (the “Original 2017 Deerfield Warrants” and the “Original 2018 Deerfield Deerfield Warrants,” respectively). In connection with entry into the Second Facility Amendment, the Company amended the Original 2017 Deerfield Warrants and the Original 2018 Deerfield Warrants in order to reduce the exercise price (as amended, the “2017 Deerfield Warrants” and the “2018 Deerfield Warrants”; collectively, the “Deerfield Warrants”) as summarized below: Number of shares of common stock Previous Exercise Price Amended Exercise price 2017 Deerfield Warrants 647,001 $ 92.30 $ 6.61 2018 Deerfield Warrants 875,001 $ 47.10 $ 6.61</t>
  </si>
  <si>
    <t>Principal Maturities of Long-term Debt</t>
  </si>
  <si>
    <t>The aggregate principal maturities of long-term debt as of June 30, 2019 are as follows: Term loan facility Convertible notes Other debt Total Year ending December 31, 2019 $ — $ — $ — $ — 2020 — 11,145 — 11,145 2021 20,349 — — 20,349 2022 71,756 — — 71,756 2023 71,755 — 4,281 76,036 2024 — 65,353 — — 65,353 $ 163,860 $ 76,498 $ 4,281 $ 244,639</t>
  </si>
  <si>
    <t>Revenue Disaggregation (Tables)</t>
  </si>
  <si>
    <t>Schedule of Revenue by Geographic Region</t>
  </si>
  <si>
    <t>The tables below includes a reconciliation of disaggregated revenue with the Company’s reportable segment: Three Months Ended June 30, 2019 2018 Implant-based Shipment-based Total Implant-based Shipment-based Total United States $ 23,507 $ 506 $ 24,013 $ 28,416 $ 1,570 $ 29,986 International $ 3,237 $ 8,988 $ 12,225 $ 5,850 $ 8,904 $ 14,754 Total Revenue $ 26,744 $ 9,494 $ 36,238 $ 34,266 $ 10,474 $ 44,740</t>
  </si>
  <si>
    <t>Commitments and Contingencies (Tables)</t>
  </si>
  <si>
    <t>Operating lease liability maturity</t>
  </si>
  <si>
    <t>Future minimum payments by year under non-cancelable leases with initial terms in excess of 1 year were as follows as of December 31, 2018 : 2019 $ 3,807 2020 $ 3,791 2021 $ 3,819 2022 $ 3,871 2023 $ 2,889 2024 $ 2,794 2025 and thereafter $ 12,338 Total lease payments $ 33,309 Maturities of facility lease liabilities by fiscal year for our operating leases are as follows as of June 30, 2019 : Remainder of 2019 $ 1,714 2020 3,524 2021 3,692 2022 3,800 2023 2,889 2024 2,794 2025 and thereafter 12,338 Total lease payments $ 30,751 Less: Imputed Interest (17,261 ) Present value of operating lease liabilities $ 13,490</t>
  </si>
  <si>
    <t>Restructuring Charges (Tables)</t>
  </si>
  <si>
    <t>Schedule of Restructuring Reserve</t>
  </si>
  <si>
    <t>The following table reflects the movement of activity of the restructuring reserve for the six months ended June 30, 2019 : One-time termination benefits Accrual balance as of December 31, 2018 $ 562 Restructuring charges 419 Utilization (591 ) Accrual balance as of June 30, 2019 $ 390</t>
  </si>
  <si>
    <t>Description of Business, Basis of Presentation, and Operating Segment (Details)</t>
  </si>
  <si>
    <t>Feb. 22, 2019</t>
  </si>
  <si>
    <t>Jun. 30, 2019segment</t>
  </si>
  <si>
    <t>Number of operating segments</t>
  </si>
  <si>
    <t>Number of reportable segments</t>
  </si>
  <si>
    <t>Minimum</t>
  </si>
  <si>
    <t>Equity [Line Items]</t>
  </si>
  <si>
    <t>Stock split conversion ratio</t>
  </si>
  <si>
    <t>Maximum</t>
  </si>
  <si>
    <t>Balance Sheet Account Detail (Property and Equipment) (Details) - USD ($) $ in Thousands</t>
  </si>
  <si>
    <t>Property, Plant and Equipment [Line Item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Total Inventories</t>
  </si>
  <si>
    <t>Balance Sheet Account Detail (Change in Carrying Amount of Goodwill) (Details) $ in Thousands</t>
  </si>
  <si>
    <t>Jun. 30, 2019USD ($)</t>
  </si>
  <si>
    <t>Goodwill [Roll Forward]</t>
  </si>
  <si>
    <t>Balance at December 31, 2017</t>
  </si>
  <si>
    <t>Foreign currency translation adjustment</t>
  </si>
  <si>
    <t>Balance at September 30, 2018</t>
  </si>
  <si>
    <t>Balance Sheet Account Detail (Other Intangible Assets) (Details) - USD ($) $ in Thousands</t>
  </si>
  <si>
    <t>Goodwill, Finite-lived, and Indefinite-lived Intangible Assets [Line Items]</t>
  </si>
  <si>
    <t>Total indefinite-lived intangible assets</t>
  </si>
  <si>
    <t>Total finite-lived intangible assets</t>
  </si>
  <si>
    <t>Accumulated amortization</t>
  </si>
  <si>
    <t>Developed technology</t>
  </si>
  <si>
    <t>Customer relationships</t>
  </si>
  <si>
    <t>Trademarks and trade names</t>
  </si>
  <si>
    <t>In-process research and development</t>
  </si>
  <si>
    <t>Balance Sheet Account Detail (Amortization) (Details) - USD ($) $ in Thousands</t>
  </si>
  <si>
    <t>Amortization expense</t>
  </si>
  <si>
    <t>Remainder of 2019</t>
  </si>
  <si>
    <t>2020</t>
  </si>
  <si>
    <t>2021</t>
  </si>
  <si>
    <t>2022</t>
  </si>
  <si>
    <t>2023</t>
  </si>
  <si>
    <t>2024</t>
  </si>
  <si>
    <t>Thereafter</t>
  </si>
  <si>
    <t>Balance Sheet Account Detail (Fair Value Measurements) (Details) - USD ($) $ in Thousands</t>
  </si>
  <si>
    <t>Fair Value, Assets and Liabilities Measured on Recurring and Nonrecurring Basis [Line Items]</t>
  </si>
  <si>
    <t>Fair Value, Measurements, Recurring</t>
  </si>
  <si>
    <t>Total financial liabilities</t>
  </si>
  <si>
    <t>Level 1 | Fair Value, Measurements, Recurring</t>
  </si>
  <si>
    <t>Level 2 | Fair Value, Measurements, Recurring</t>
  </si>
  <si>
    <t>Level 3 | Fair Value, Measurements, Recurring</t>
  </si>
  <si>
    <t>Balance Sheet Account Detail (Changes in the Fair Value of Level 3 Liabilities) (Details) (Details) $ in Thousands</t>
  </si>
  <si>
    <t>Fair Value, Assets Measured on Recurring Basis, Unobservable Input Reconciliation [Line Items]</t>
  </si>
  <si>
    <t>Balance at December 31, 2018</t>
  </si>
  <si>
    <t>Retirement due to debt extinguishment</t>
  </si>
  <si>
    <t>Additions</t>
  </si>
  <si>
    <t>Fair value adjustment</t>
  </si>
  <si>
    <t>Balance at June 30, 2019</t>
  </si>
  <si>
    <t>Balance Sheet Account Detail (Financial Instruments Not Recorded at Fair Value on a Recurring Basis) (Details) (Details) - USD ($) $ in Thousands</t>
  </si>
  <si>
    <t>Aug. 09, 2018</t>
  </si>
  <si>
    <t>Nov. 02, 2015</t>
  </si>
  <si>
    <t>Debt Instrument [Line Items]</t>
  </si>
  <si>
    <t>Carrying value</t>
  </si>
  <si>
    <t>Fair value</t>
  </si>
  <si>
    <t>Term loan facility</t>
  </si>
  <si>
    <t>Convertible notes</t>
  </si>
  <si>
    <t>Other debt</t>
  </si>
  <si>
    <t>Convertible Senior Notes Due 2020</t>
  </si>
  <si>
    <t>Debt instrument, stated interest rate</t>
  </si>
  <si>
    <t>3.25%</t>
  </si>
  <si>
    <t>Convertible Senior Notes Due 2020 | Convertible notes</t>
  </si>
  <si>
    <t>Stock-Based Compensation (Details) - USD ($) $ in Thousands</t>
  </si>
  <si>
    <t>Share-based Compensation Arrangement by Share-based Payment Award [Line Items]</t>
  </si>
  <si>
    <t>Allocated stock-based compensation expense</t>
  </si>
  <si>
    <t>Net Loss Per Share (Details) - shares</t>
  </si>
  <si>
    <t>Securities Excluded from Calculations of Earnings Per Share Because Impact Would Have Been Anti-Dilutive [Abstract]</t>
  </si>
  <si>
    <t>Outstanding securities used in calculations (in shares)</t>
  </si>
  <si>
    <t>Conversion features under term loan facility</t>
  </si>
  <si>
    <t>Potential Dilutive Effect of Securities [Abstract]</t>
  </si>
  <si>
    <t>Conversion of Deerfield Warrants (in shares)</t>
  </si>
  <si>
    <t>Common stock options</t>
  </si>
  <si>
    <t>Restricted stock awards</t>
  </si>
  <si>
    <t>Restricted stock units</t>
  </si>
  <si>
    <t>Warrants</t>
  </si>
  <si>
    <t>Conversion of the Notes (in shares)</t>
  </si>
  <si>
    <t>Credit Facilities (Schedule of Long-term Debt) (Details) - USD ($) $ in Thousands</t>
  </si>
  <si>
    <t>Revolving loan facility</t>
  </si>
  <si>
    <t>Debt discounts and deferred financing costs</t>
  </si>
  <si>
    <t>Long-term debt, including current portion</t>
  </si>
  <si>
    <t>Less current portion</t>
  </si>
  <si>
    <t>Long-term debt</t>
  </si>
  <si>
    <t>Credit Facilities (Deerfield Facility Agreement, as Amended) (Details)</t>
  </si>
  <si>
    <t>Apr. 03, 2019USD ($)$ / sharesshares</t>
  </si>
  <si>
    <t>Apr. 01, 2019USD ($)day$ / sharesshares</t>
  </si>
  <si>
    <t>Mar. 31, 2019USD ($)</t>
  </si>
  <si>
    <t>Aug. 09, 2018USD ($)</t>
  </si>
  <si>
    <t>Jan. 12, 2018USD ($)</t>
  </si>
  <si>
    <t>Jun. 30, 2019USD ($)shares</t>
  </si>
  <si>
    <t>Jun. 30, 2018USD ($)</t>
  </si>
  <si>
    <t>Apr. 03, 2017USD ($)</t>
  </si>
  <si>
    <t>Nov. 02, 2015USD ($)</t>
  </si>
  <si>
    <t>Stock trigger price (usd per share) | $ / shares</t>
  </si>
  <si>
    <t>Maximum equity owned by Investor</t>
  </si>
  <si>
    <t>9.50%</t>
  </si>
  <si>
    <t>Number of shares issued | shares</t>
  </si>
  <si>
    <t>Sale of stock price per share (usd per share) | $ / shares</t>
  </si>
  <si>
    <t>Consideration received on transaction</t>
  </si>
  <si>
    <t>Gain (loss) on extinguishment of debt</t>
  </si>
  <si>
    <t>Paid-in-Kind interest</t>
  </si>
  <si>
    <t>Long-term Debt, Gross</t>
  </si>
  <si>
    <t>Debt instrument face amount</t>
  </si>
  <si>
    <t>Credit Agreement</t>
  </si>
  <si>
    <t>Global liquidity requirement</t>
  </si>
  <si>
    <t>Voluntary Conversion</t>
  </si>
  <si>
    <t>Term loan facility | Facility Agreement, Due 2023</t>
  </si>
  <si>
    <t>Term loan facility | Term Loan [Member]</t>
  </si>
  <si>
    <t>Deferred financing cost</t>
  </si>
  <si>
    <t>Convertible notes | Convertible Senior Notes Due 2020</t>
  </si>
  <si>
    <t>Debt instrument, unamortized discount</t>
  </si>
  <si>
    <t>Convertible notes | Convertible Senior Notes Due 2024</t>
  </si>
  <si>
    <t>5.00%</t>
  </si>
  <si>
    <t>Interest rate, payable in kind</t>
  </si>
  <si>
    <t>4.75%</t>
  </si>
  <si>
    <t>First Out Waterfall Notes</t>
  </si>
  <si>
    <t>Fair Value Adjustment of Warrants</t>
  </si>
  <si>
    <t>Derivative Liabilities Removal</t>
  </si>
  <si>
    <t>5.50%</t>
  </si>
  <si>
    <t>Revolving loan facility | Amended and Restated Facility Agreement</t>
  </si>
  <si>
    <t>Deerfield ELGX Revolver, LLC</t>
  </si>
  <si>
    <t>Mandatory conversion of shares</t>
  </si>
  <si>
    <t>Voluntary conversion amount</t>
  </si>
  <si>
    <t>Debt Instrument, Convertible, Carrying Amount of Equity Component</t>
  </si>
  <si>
    <t>4.985%</t>
  </si>
  <si>
    <t>Line of Credit Facility, Increase (Decrease), Net</t>
  </si>
  <si>
    <t>Exit fee upon termination</t>
  </si>
  <si>
    <t>Commitment reduction</t>
  </si>
  <si>
    <t>Deerfield ELGX Revolver, LLC | Fixed Price Conversion</t>
  </si>
  <si>
    <t>VWAP Days | day</t>
  </si>
  <si>
    <t>Deerfield ELGX Revolver, LLC | Voluntary Conversion</t>
  </si>
  <si>
    <t>Volume weighted average price rate trigger</t>
  </si>
  <si>
    <t>85.00%</t>
  </si>
  <si>
    <t>Deerfield ELGX Revolver, LLC | Optional Required Voluntary Conversion</t>
  </si>
  <si>
    <t>175.00%</t>
  </si>
  <si>
    <t>Deerfield ELGX Revolver, LLC | Term loan facility | Second Amendment to Facility Agreement</t>
  </si>
  <si>
    <t>Maximum number of shares under mandatory redemption | shares</t>
  </si>
  <si>
    <t>Percentage of market value attributable to principal that is paid with common stock</t>
  </si>
  <si>
    <t>96.00%</t>
  </si>
  <si>
    <t>Deerfield ELGX Revolver, LLC | First Out Waterfall Notes | Second Amendment to Facility Agreement</t>
  </si>
  <si>
    <t>Deerfield ELGX Revolver, LLC | Revolving loan facility</t>
  </si>
  <si>
    <t>Waterfall loans due</t>
  </si>
  <si>
    <t>16.67%</t>
  </si>
  <si>
    <t>33.33%</t>
  </si>
  <si>
    <t>Remainder of the first out water fall loans</t>
  </si>
  <si>
    <t>50.00%</t>
  </si>
  <si>
    <t>Optional stock payment for interest removed | shares</t>
  </si>
  <si>
    <t>Maximum | Term loan facility | Term Loan [Member]</t>
  </si>
  <si>
    <t>Interest Expense, Debt</t>
  </si>
  <si>
    <t>Maximum | Convertible notes | Convertible Senior Notes Due 2020</t>
  </si>
  <si>
    <t>Periodic payment, interest</t>
  </si>
  <si>
    <t>Maximum | Deerfield ELGX Revolver, LLC</t>
  </si>
  <si>
    <t>Minimum | Term loan facility | Term Loan [Member]</t>
  </si>
  <si>
    <t>Minimum | Convertible notes | Convertible Senior Notes Due 2020</t>
  </si>
  <si>
    <t>Credit Facilities (Deerfield Warrants) (Details) - $ / shares</t>
  </si>
  <si>
    <t>2017 Deerfield Warrants</t>
  </si>
  <si>
    <t>2018 Deerfield Warrants</t>
  </si>
  <si>
    <t>Previous Exercise Price | 2017 Deerfield Warrants</t>
  </si>
  <si>
    <t>Exercise price (usd per share)</t>
  </si>
  <si>
    <t>Previous Exercise Price | 2018 Deerfield Warrants</t>
  </si>
  <si>
    <t>Amended Exercise price | 2017 Deerfield Warrants</t>
  </si>
  <si>
    <t>Amended Exercise price | 2018 Deerfield Warrants</t>
  </si>
  <si>
    <t>Credit Facilities (Deerfield Warrants Narrative) (Details) $ in Millions</t>
  </si>
  <si>
    <t>Line of Credit Facility [Line Items]</t>
  </si>
  <si>
    <t>Facility Agreement, Due 2023 | Facility Agreement, Due 2023, Deerfield Warrants</t>
  </si>
  <si>
    <t>Class of warrant or right, expiration date</t>
  </si>
  <si>
    <t>7 years</t>
  </si>
  <si>
    <t>Class of warrant or right, exercise limitation threshold</t>
  </si>
  <si>
    <t>Credit Facilities (Derivative Liabilities) (Details) - USD ($) $ in Thousands</t>
  </si>
  <si>
    <t>Apr. 03, 2019</t>
  </si>
  <si>
    <t>Derivative [Line Items]</t>
  </si>
  <si>
    <t>2018 Deerfield Warrants | Derivative liabilities</t>
  </si>
  <si>
    <t>Derivative liability, noncurrent</t>
  </si>
  <si>
    <t>Credit Facilities (Deerfield Revolver) (Details) - USD ($)</t>
  </si>
  <si>
    <t>Mar. 31, 2019</t>
  </si>
  <si>
    <t>Jan. 12, 2018</t>
  </si>
  <si>
    <t>Apr. 03, 2017</t>
  </si>
  <si>
    <t>Commitment fee amount</t>
  </si>
  <si>
    <t>Maximum borrowing capacity</t>
  </si>
  <si>
    <t>Debt issuance costs, noncurrent</t>
  </si>
  <si>
    <t>Debt issuance costs, gross</t>
  </si>
  <si>
    <t>Write off of deferred debt issuance cost</t>
  </si>
  <si>
    <t>ABL Facility</t>
  </si>
  <si>
    <t>Remaining borrowing capacity</t>
  </si>
  <si>
    <t>London Interbank Offered Rate (LIBOR) | Revolving loan facility</t>
  </si>
  <si>
    <t>Variable rate, floor</t>
  </si>
  <si>
    <t>1.00%</t>
  </si>
  <si>
    <t>Interest accrued</t>
  </si>
  <si>
    <t>Closing</t>
  </si>
  <si>
    <t>First Anniversary</t>
  </si>
  <si>
    <t>Termination fee</t>
  </si>
  <si>
    <t>2.50%</t>
  </si>
  <si>
    <t>Second Anniversary</t>
  </si>
  <si>
    <t>1.50%</t>
  </si>
  <si>
    <t>Expiration</t>
  </si>
  <si>
    <t>Third Anniversary</t>
  </si>
  <si>
    <t>0.50%</t>
  </si>
  <si>
    <t>Thereafter, Fee</t>
  </si>
  <si>
    <t>0.00%</t>
  </si>
  <si>
    <t>Credit Facilities (3.25% Convertible Senior Notes due 2020) (Details)</t>
  </si>
  <si>
    <t>Apr. 03, 2019USD ($)day</t>
  </si>
  <si>
    <t>Nov. 02, 2015USD ($)$ / shares</t>
  </si>
  <si>
    <t>Jun. 30, 2019USD ($)day</t>
  </si>
  <si>
    <t>Dec. 10, 2013</t>
  </si>
  <si>
    <t>Periodic payment, principal</t>
  </si>
  <si>
    <t>Holding threshold to declare debt due</t>
  </si>
  <si>
    <t>25.00%</t>
  </si>
  <si>
    <t>Conversion price | $ / shares</t>
  </si>
  <si>
    <t>Convertible debt, conversion ratio</t>
  </si>
  <si>
    <t>Redemption price, percentage</t>
  </si>
  <si>
    <t>100.00%</t>
  </si>
  <si>
    <t>Convertible debt redemption, consecutive trading days threshold | day</t>
  </si>
  <si>
    <t>Fair value disclosure</t>
  </si>
  <si>
    <t>Beneficial conversion feature</t>
  </si>
  <si>
    <t>Decrease in debt carrying value</t>
  </si>
  <si>
    <t>Convertible notes payable</t>
  </si>
  <si>
    <t>Convertible notes | Convertible Senior Notes Due 2020 | Minimum</t>
  </si>
  <si>
    <t>Convertible notes | Convertible Senior Notes Due 2020 | Maximum</t>
  </si>
  <si>
    <t>Convertible notes | Convertible Senior Notes Due 2020 | Debt Instrument, Redemption, Period One</t>
  </si>
  <si>
    <t>Threshold trading days | day</t>
  </si>
  <si>
    <t>Convertible notes | Convertible Senior Notes Due 2020 | Debt Instrument, Redemption, Period Two</t>
  </si>
  <si>
    <t>Convertible notes | Convertible Senior Notes due 2018</t>
  </si>
  <si>
    <t>2.25%</t>
  </si>
  <si>
    <t>Convertible notes | 5% Note</t>
  </si>
  <si>
    <t>Convertible notes | 5% Note | Minimum</t>
  </si>
  <si>
    <t>Convertible notes | 5% Note | Maximum</t>
  </si>
  <si>
    <t>Convertible Condition One | Convertible notes | Convertible Senior Notes Due 2020</t>
  </si>
  <si>
    <t>Convertible debt redemption, percentage of stock price trigger</t>
  </si>
  <si>
    <t>130.00%</t>
  </si>
  <si>
    <t>Convertible Condition Two | Convertible notes | Convertible Senior Notes Due 2020</t>
  </si>
  <si>
    <t>98.00%</t>
  </si>
  <si>
    <t>Threshold business days</t>
  </si>
  <si>
    <t>5 days</t>
  </si>
  <si>
    <t>Threshold consecutive business days</t>
  </si>
  <si>
    <t>Convertible Condition Three | Convertible notes | Convertible Senior Notes Due 2020</t>
  </si>
  <si>
    <t>Other Assets | Convertible notes | Convertible Senior Notes Due 2020</t>
  </si>
  <si>
    <t>Additional Paid-In Capital | Convertible notes | Convertible Senior Notes Due 2020</t>
  </si>
  <si>
    <t>Two Investors | Convertible notes | Convertible Senior Notes Issued November, 2015</t>
  </si>
  <si>
    <t>Two Investors | Convertible notes | 5% Note</t>
  </si>
  <si>
    <t>Credit Facilities (5.00% Convertible Senior Notes due 2024) (Details)</t>
  </si>
  <si>
    <t>Apr. 03, 2019USD ($)day$ / shares</t>
  </si>
  <si>
    <t>Dec. 31, 2018USD ($)</t>
  </si>
  <si>
    <t>Debt, Conversion Option</t>
  </si>
  <si>
    <t>5% Note | Convertible notes</t>
  </si>
  <si>
    <t>Maximum conversion amount</t>
  </si>
  <si>
    <t>30.00%</t>
  </si>
  <si>
    <t>Limit on conversion</t>
  </si>
  <si>
    <t>Debt Instrument, Convertible, Face Amount Of Each Note That Is Convertible</t>
  </si>
  <si>
    <t>Debt Issuance Costs, Line of Credit Arrangements, Gross</t>
  </si>
  <si>
    <t>Reduction in Equity</t>
  </si>
  <si>
    <t>Debt Conversion, Converted Instrument, Amount</t>
  </si>
  <si>
    <t>Debt Conversion, Converted Amount, Carrying Value</t>
  </si>
  <si>
    <t>Debt Conversion, Accrued Interest</t>
  </si>
  <si>
    <t>Debt Conversion, Converted Instrument, Shares Issued | shares</t>
  </si>
  <si>
    <t>Voluntary Conversion | Convertible notes</t>
  </si>
  <si>
    <t>Two Investors | 5% Note | Convertible notes</t>
  </si>
  <si>
    <t>Two Investors | 5% Note | Face Value Per Note</t>
  </si>
  <si>
    <t>Two Investors | Convertible Senior Notes Due 2020 | Face Value Per Note</t>
  </si>
  <si>
    <t>Minimum | 5% Note | Convertible notes</t>
  </si>
  <si>
    <t>Minimum | Convertible Senior Notes Due 2020 | Convertible notes</t>
  </si>
  <si>
    <t>Maximum | 5% Note | Convertible notes</t>
  </si>
  <si>
    <t>Maximum | Convertible Senior Notes Due 2020 | Convertible notes</t>
  </si>
  <si>
    <t>Credit Facilities (Japan Lifeline Co., Ltd. Subordinated Promissory Note) (Details) - USD ($) $ in Thousands</t>
  </si>
  <si>
    <t>Nov. 20, 2018</t>
  </si>
  <si>
    <t>Japan Lifeline Co., Ltd.</t>
  </si>
  <si>
    <t>Japan Lifeline Co., Ltd. | Other debt</t>
  </si>
  <si>
    <t>Credit Facilities (Principal Maturities of Long-term Debt) (Details) $ in Thousands</t>
  </si>
  <si>
    <t>Revenue Disaggregation (Details) - USD ($) $ in Thousands</t>
  </si>
  <si>
    <t>Disaggregation of Revenue [Line Items]</t>
  </si>
  <si>
    <t>United States</t>
  </si>
  <si>
    <t>International</t>
  </si>
  <si>
    <t>Implant-based</t>
  </si>
  <si>
    <t>Implant-based | United States</t>
  </si>
  <si>
    <t>Implant-based | International</t>
  </si>
  <si>
    <t>Shipment-based</t>
  </si>
  <si>
    <t>Shipment-based | United States</t>
  </si>
  <si>
    <t>Shipment-based | International</t>
  </si>
  <si>
    <t>Commitments and Contingencies (Narrative) (Details) $ in Millions</t>
  </si>
  <si>
    <t>Jan. 09, 2017shareholder</t>
  </si>
  <si>
    <t>Dec. 31, 2017USD ($)</t>
  </si>
  <si>
    <t>Dec. 31, 2016USD ($)</t>
  </si>
  <si>
    <t>Lessee, Lease, Description [Line Items]</t>
  </si>
  <si>
    <t>Option to extend, term</t>
  </si>
  <si>
    <t>5 years</t>
  </si>
  <si>
    <t>Rent expense</t>
  </si>
  <si>
    <t>Variable lease cost</t>
  </si>
  <si>
    <t>Lease liability, current</t>
  </si>
  <si>
    <t>Weighted-average remaining lease term</t>
  </si>
  <si>
    <t>8 years 2 months 24 days</t>
  </si>
  <si>
    <t>Weighted-average discount rate</t>
  </si>
  <si>
    <t>22.10%</t>
  </si>
  <si>
    <t>Number of shareholders in litigation | shareholder</t>
  </si>
  <si>
    <t>Term of contract</t>
  </si>
  <si>
    <t>1 year</t>
  </si>
  <si>
    <t>Severance payment, prior to change in control</t>
  </si>
  <si>
    <t>6 months</t>
  </si>
  <si>
    <t>Severance payment, period following change in control</t>
  </si>
  <si>
    <t>18 months</t>
  </si>
  <si>
    <t>10 years</t>
  </si>
  <si>
    <t>24 months</t>
  </si>
  <si>
    <t>Commitments and Contingencies (Schedule of Operating Lease Maturity) (Details) $ in Thousands</t>
  </si>
  <si>
    <t>Lessee, Operating Lease, Liability, Payment, Due [Abstract]</t>
  </si>
  <si>
    <t>2025 and thereafter</t>
  </si>
  <si>
    <t>Total lease payments</t>
  </si>
  <si>
    <t>Less: Imputed Interest</t>
  </si>
  <si>
    <t>Present value of operating lease liabilities</t>
  </si>
  <si>
    <t>Commitments and Contingencies (Lease Maturities Prior to Adoption of ASC 842) (Details) $ in Thousands</t>
  </si>
  <si>
    <t>Leases [Abstract]</t>
  </si>
  <si>
    <t>Contingently Issuable Common Stock (Details) - USD ($) $ / shares in Units, $ in Millions</t>
  </si>
  <si>
    <t>Dec. 10, 2010</t>
  </si>
  <si>
    <t>Nelix Milestones</t>
  </si>
  <si>
    <t>Business Acquisition [Line Items]</t>
  </si>
  <si>
    <t>Number of shares contingently issuable (in shares)</t>
  </si>
  <si>
    <t>Estimated fair value of contingent payment</t>
  </si>
  <si>
    <t>PMA Milestone</t>
  </si>
  <si>
    <t>Common shares value</t>
  </si>
  <si>
    <t>Share price (in dollars per share)</t>
  </si>
  <si>
    <t>Closing stock price (in dollars per share)</t>
  </si>
  <si>
    <t>Average daily closing stock price</t>
  </si>
  <si>
    <t>30 days</t>
  </si>
  <si>
    <t>Days prior to milestone achievement announcement</t>
  </si>
  <si>
    <t>Contingent consideration, at fair value hypothetical value</t>
  </si>
  <si>
    <t>Income Taxes (Details) - USD ($) $ in Thousands</t>
  </si>
  <si>
    <t>Income tax (benefit) expense</t>
  </si>
  <si>
    <t>Effective income tax rate</t>
  </si>
  <si>
    <t>10.70%</t>
  </si>
  <si>
    <t>(0.10%)</t>
  </si>
  <si>
    <t>6.14%</t>
  </si>
  <si>
    <t>(0.25%)</t>
  </si>
  <si>
    <t>Valuation allowance</t>
  </si>
  <si>
    <t>Tax benefit expected to be recognized this fiscal year</t>
  </si>
  <si>
    <t>Increase in taxes</t>
  </si>
  <si>
    <t>Restructuring Charges (Details) - USD ($) $ in Thousands</t>
  </si>
  <si>
    <t>39 Months Ended</t>
  </si>
  <si>
    <t>Restructuring Reserve [Roll Forward]</t>
  </si>
  <si>
    <t>Accrual, beginning balance</t>
  </si>
  <si>
    <t>Utilization</t>
  </si>
  <si>
    <t>Accrual, ending balance</t>
  </si>
  <si>
    <t>Equity Financing (Details) - USD ($) $ in Thousands</t>
  </si>
  <si>
    <t>Subsidiary, Sale of Stock [Line Items]</t>
  </si>
  <si>
    <t>Percentage of ownership after transaction</t>
  </si>
  <si>
    <t>19.99%</t>
  </si>
  <si>
    <t>Number of shares issued</t>
  </si>
  <si>
    <t>Term of warrant</t>
  </si>
  <si>
    <t>Consideration received net of offering costs</t>
  </si>
  <si>
    <t>Prepaid Warrant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_);_(&quot;$ &quot;(#,##0.0)" numFmtId="168"/>
    <numFmt formatCode="#,##0.0000_);(#,##0.0000)" numFmtId="169"/>
    <numFmt formatCode="#,##0.00000_);(#,##0.00000)" numFmtId="170"/>
    <numFmt formatCode="_(&quot;$ &quot;#,##0.0000_);_(&quot;$ &quot;(#,##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761265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0943</v>
      </c>
      <c r="C3" s="6" t="n">
        <v>23531</v>
      </c>
    </row>
    <row r="4" spans="1:3">
      <c r="A4" s="4" t="s">
        <v>33</v>
      </c>
      <c r="B4" s="5" t="n">
        <v>1200</v>
      </c>
      <c r="C4" s="5" t="n">
        <v>1200</v>
      </c>
    </row>
    <row r="5" spans="1:3">
      <c r="A5" s="4" t="s">
        <v>34</v>
      </c>
      <c r="B5" s="5" t="n">
        <v>21926</v>
      </c>
      <c r="C5" s="5" t="n">
        <v>20651</v>
      </c>
    </row>
    <row r="6" spans="1:3">
      <c r="A6" s="4" t="s">
        <v>35</v>
      </c>
      <c r="B6" s="5" t="n">
        <v>332</v>
      </c>
      <c r="C6" s="5" t="n">
        <v>329</v>
      </c>
    </row>
    <row r="7" spans="1:3">
      <c r="A7" s="4" t="s">
        <v>36</v>
      </c>
      <c r="B7" s="5" t="n">
        <v>30747</v>
      </c>
      <c r="C7" s="5" t="n">
        <v>30399</v>
      </c>
    </row>
    <row r="8" spans="1:3">
      <c r="A8" s="4" t="s">
        <v>37</v>
      </c>
      <c r="B8" s="5" t="n">
        <v>2270</v>
      </c>
      <c r="C8" s="5" t="n">
        <v>2821</v>
      </c>
    </row>
    <row r="9" spans="1:3">
      <c r="A9" s="4" t="s">
        <v>38</v>
      </c>
      <c r="B9" s="5" t="n">
        <v>107418</v>
      </c>
      <c r="C9" s="5" t="n">
        <v>78931</v>
      </c>
    </row>
    <row r="10" spans="1:3">
      <c r="A10" s="4" t="s">
        <v>39</v>
      </c>
      <c r="B10" s="5" t="n">
        <v>14495</v>
      </c>
      <c r="C10" s="5" t="n">
        <v>16033</v>
      </c>
    </row>
    <row r="11" spans="1:3">
      <c r="A11" s="4" t="s">
        <v>40</v>
      </c>
      <c r="B11" s="5" t="n">
        <v>120837</v>
      </c>
      <c r="C11" s="5" t="n">
        <v>120848</v>
      </c>
    </row>
    <row r="12" spans="1:3">
      <c r="A12" s="4" t="s">
        <v>41</v>
      </c>
      <c r="B12" s="5" t="n">
        <v>74441</v>
      </c>
      <c r="C12" s="5" t="n">
        <v>76163</v>
      </c>
    </row>
    <row r="13" spans="1:3">
      <c r="A13" s="4" t="s">
        <v>42</v>
      </c>
      <c r="B13" s="5" t="n">
        <v>1372</v>
      </c>
      <c r="C13" s="5" t="n">
        <v>1095</v>
      </c>
    </row>
    <row r="14" spans="1:3">
      <c r="A14" s="4" t="s">
        <v>43</v>
      </c>
      <c r="B14" s="5" t="n">
        <v>5728</v>
      </c>
      <c r="C14" s="5" t="n">
        <v>0</v>
      </c>
    </row>
    <row r="15" spans="1:3">
      <c r="A15" s="4" t="s">
        <v>44</v>
      </c>
      <c r="B15" s="5" t="n">
        <v>324291</v>
      </c>
      <c r="C15" s="5" t="n">
        <v>293070</v>
      </c>
    </row>
    <row r="16" spans="1:3">
      <c r="A16" s="3" t="s">
        <v>45</v>
      </c>
    </row>
    <row r="17" spans="1:3">
      <c r="A17" s="4" t="s">
        <v>46</v>
      </c>
      <c r="B17" s="5" t="n">
        <v>12454</v>
      </c>
      <c r="C17" s="5" t="n">
        <v>10986</v>
      </c>
    </row>
    <row r="18" spans="1:3">
      <c r="A18" s="4" t="s">
        <v>47</v>
      </c>
      <c r="B18" s="5" t="n">
        <v>13836</v>
      </c>
      <c r="C18" s="5" t="n">
        <v>14627</v>
      </c>
    </row>
    <row r="19" spans="1:3">
      <c r="A19" s="4" t="s">
        <v>48</v>
      </c>
      <c r="B19" s="5" t="n">
        <v>16241</v>
      </c>
      <c r="C19" s="5" t="n">
        <v>13314</v>
      </c>
    </row>
    <row r="20" spans="1:3">
      <c r="A20" s="4" t="s">
        <v>49</v>
      </c>
      <c r="B20" s="5" t="n">
        <v>42531</v>
      </c>
      <c r="C20" s="5" t="n">
        <v>38927</v>
      </c>
    </row>
    <row r="21" spans="1:3">
      <c r="A21" s="4" t="s">
        <v>50</v>
      </c>
      <c r="B21" s="5" t="n">
        <v>150</v>
      </c>
      <c r="C21" s="5" t="n">
        <v>150</v>
      </c>
    </row>
    <row r="22" spans="1:3">
      <c r="A22" s="4" t="s">
        <v>51</v>
      </c>
      <c r="B22" s="5" t="n">
        <v>0</v>
      </c>
      <c r="C22" s="5" t="n">
        <v>8065</v>
      </c>
    </row>
    <row r="23" spans="1:3">
      <c r="A23" s="4" t="s">
        <v>52</v>
      </c>
      <c r="B23" s="5" t="n">
        <v>11812</v>
      </c>
      <c r="C23" s="5" t="n">
        <v>0</v>
      </c>
    </row>
    <row r="24" spans="1:3">
      <c r="A24" s="4" t="s">
        <v>53</v>
      </c>
      <c r="B24" s="5" t="n">
        <v>28072</v>
      </c>
      <c r="C24" s="5" t="n">
        <v>4012</v>
      </c>
    </row>
    <row r="25" spans="1:3">
      <c r="A25" s="4" t="s">
        <v>54</v>
      </c>
      <c r="B25" s="5" t="n">
        <v>2326</v>
      </c>
      <c r="C25" s="5" t="n">
        <v>1992</v>
      </c>
    </row>
    <row r="26" spans="1:3">
      <c r="A26" s="4" t="s">
        <v>55</v>
      </c>
      <c r="B26" s="5" t="n">
        <v>2300</v>
      </c>
      <c r="C26" s="5" t="n">
        <v>2200</v>
      </c>
    </row>
    <row r="27" spans="1:3">
      <c r="A27" s="4" t="s">
        <v>56</v>
      </c>
      <c r="B27" s="5" t="n">
        <v>165024</v>
      </c>
      <c r="C27" s="5" t="n">
        <v>198078</v>
      </c>
    </row>
    <row r="28" spans="1:3">
      <c r="A28" s="4" t="s">
        <v>57</v>
      </c>
      <c r="B28" s="5" t="n">
        <v>252215</v>
      </c>
      <c r="C28" s="5" t="n">
        <v>253424</v>
      </c>
    </row>
    <row r="29" spans="1:3">
      <c r="A29" s="4" t="s">
        <v>58</v>
      </c>
      <c r="B29" s="4" t="s">
        <v>59</v>
      </c>
      <c r="C29" s="4" t="s">
        <v>59</v>
      </c>
    </row>
    <row r="30" spans="1:3">
      <c r="A30" s="3" t="s">
        <v>60</v>
      </c>
    </row>
    <row r="31" spans="1:3">
      <c r="A31" s="4" t="s">
        <v>61</v>
      </c>
      <c r="B31" s="5" t="n">
        <v>0</v>
      </c>
      <c r="C31" s="5" t="n">
        <v>0</v>
      </c>
    </row>
    <row r="32" spans="1:3">
      <c r="A32" s="4" t="s">
        <v>62</v>
      </c>
      <c r="B32" s="5" t="n">
        <v>17</v>
      </c>
      <c r="C32" s="5" t="n">
        <v>10</v>
      </c>
    </row>
    <row r="33" spans="1:3">
      <c r="A33" s="4" t="s">
        <v>63</v>
      </c>
      <c r="B33" s="5" t="n">
        <v>-4120</v>
      </c>
      <c r="C33" s="5" t="n">
        <v>-4026</v>
      </c>
    </row>
    <row r="34" spans="1:3">
      <c r="A34" s="4" t="s">
        <v>64</v>
      </c>
      <c r="B34" s="5" t="n">
        <v>722478</v>
      </c>
      <c r="C34" s="5" t="n">
        <v>640789</v>
      </c>
    </row>
    <row r="35" spans="1:3">
      <c r="A35" s="4" t="s">
        <v>65</v>
      </c>
      <c r="B35" s="5" t="n">
        <v>-648877</v>
      </c>
      <c r="C35" s="5" t="n">
        <v>-599715</v>
      </c>
    </row>
    <row r="36" spans="1:3">
      <c r="A36" s="4" t="s">
        <v>66</v>
      </c>
      <c r="B36" s="5" t="n">
        <v>2578</v>
      </c>
      <c r="C36" s="5" t="n">
        <v>2588</v>
      </c>
    </row>
    <row r="37" spans="1:3">
      <c r="A37" s="4" t="s">
        <v>67</v>
      </c>
      <c r="B37" s="5" t="n">
        <v>72076</v>
      </c>
      <c r="C37" s="5" t="n">
        <v>39646</v>
      </c>
    </row>
    <row r="38" spans="1:3">
      <c r="A38" s="4" t="s">
        <v>68</v>
      </c>
      <c r="B38" s="6" t="n">
        <v>324291</v>
      </c>
      <c r="C38" s="6" t="n">
        <v>2930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4</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07</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0</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v>
      </c>
    </row>
    <row r="3" spans="1:2">
      <c r="A3" s="3" t="s">
        <v>216</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9</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21"/>
  </cols>
  <sheetData>
    <row r="1" spans="1:3">
      <c r="A1" s="1" t="s">
        <v>281</v>
      </c>
      <c r="B1" s="2" t="s">
        <v>282</v>
      </c>
      <c r="C1" s="2" t="s">
        <v>283</v>
      </c>
    </row>
    <row r="2" spans="1:3">
      <c r="A2" s="3" t="s">
        <v>198</v>
      </c>
    </row>
    <row r="3" spans="1:3">
      <c r="A3" s="4" t="s">
        <v>284</v>
      </c>
      <c r="C3" s="5" t="n">
        <v>1</v>
      </c>
    </row>
    <row r="4" spans="1:3">
      <c r="A4" s="4" t="s">
        <v>285</v>
      </c>
      <c r="C4" s="5" t="n">
        <v>1</v>
      </c>
    </row>
    <row r="5" spans="1:3">
      <c r="A5" s="4" t="s">
        <v>286</v>
      </c>
    </row>
    <row r="6" spans="1:3">
      <c r="A6" s="3" t="s">
        <v>287</v>
      </c>
    </row>
    <row r="7" spans="1:3">
      <c r="A7" s="4" t="s">
        <v>288</v>
      </c>
      <c r="B7" s="9" t="n">
        <v>0.2</v>
      </c>
    </row>
    <row r="8" spans="1:3">
      <c r="A8" s="4" t="s">
        <v>289</v>
      </c>
    </row>
    <row r="9" spans="1:3">
      <c r="A9" s="3" t="s">
        <v>287</v>
      </c>
    </row>
    <row r="10" spans="1:3">
      <c r="A10" s="4" t="s">
        <v>288</v>
      </c>
      <c r="B10" s="9" t="n">
        <v>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0</v>
      </c>
      <c r="B1" s="2" t="s">
        <v>82</v>
      </c>
      <c r="D1" s="2" t="s">
        <v>1</v>
      </c>
    </row>
    <row r="2" spans="1:6">
      <c r="B2" s="2" t="s">
        <v>2</v>
      </c>
      <c r="C2" s="2" t="s">
        <v>83</v>
      </c>
      <c r="D2" s="2" t="s">
        <v>2</v>
      </c>
      <c r="E2" s="2" t="s">
        <v>83</v>
      </c>
      <c r="F2" s="2" t="s">
        <v>30</v>
      </c>
    </row>
    <row r="3" spans="1:6">
      <c r="A3" s="3" t="s">
        <v>291</v>
      </c>
    </row>
    <row r="4" spans="1:6">
      <c r="A4" s="4" t="s">
        <v>292</v>
      </c>
      <c r="B4" s="6" t="n">
        <v>36337</v>
      </c>
      <c r="D4" s="6" t="n">
        <v>36337</v>
      </c>
      <c r="F4" s="6" t="n">
        <v>36617</v>
      </c>
    </row>
    <row r="5" spans="1:6">
      <c r="A5" s="4" t="s">
        <v>293</v>
      </c>
      <c r="B5" s="5" t="n">
        <v>-21842</v>
      </c>
      <c r="D5" s="5" t="n">
        <v>-21842</v>
      </c>
      <c r="F5" s="5" t="n">
        <v>-20584</v>
      </c>
    </row>
    <row r="6" spans="1:6">
      <c r="A6" s="4" t="s">
        <v>39</v>
      </c>
      <c r="B6" s="5" t="n">
        <v>14495</v>
      </c>
      <c r="D6" s="5" t="n">
        <v>14495</v>
      </c>
      <c r="F6" s="5" t="n">
        <v>16033</v>
      </c>
    </row>
    <row r="7" spans="1:6">
      <c r="A7" s="4" t="s">
        <v>294</v>
      </c>
      <c r="B7" s="5" t="n">
        <v>900</v>
      </c>
      <c r="C7" s="6" t="n">
        <v>1000</v>
      </c>
      <c r="D7" s="5" t="n">
        <v>1800</v>
      </c>
      <c r="E7" s="6" t="n">
        <v>1900</v>
      </c>
    </row>
    <row r="8" spans="1:6">
      <c r="A8" s="4" t="s">
        <v>295</v>
      </c>
    </row>
    <row r="9" spans="1:6">
      <c r="A9" s="3" t="s">
        <v>291</v>
      </c>
    </row>
    <row r="10" spans="1:6">
      <c r="A10" s="4" t="s">
        <v>292</v>
      </c>
      <c r="B10" s="5" t="n">
        <v>11469</v>
      </c>
      <c r="D10" s="5" t="n">
        <v>11469</v>
      </c>
      <c r="F10" s="5" t="n">
        <v>11854</v>
      </c>
    </row>
    <row r="11" spans="1:6">
      <c r="A11" s="4" t="s">
        <v>296</v>
      </c>
    </row>
    <row r="12" spans="1:6">
      <c r="A12" s="3" t="s">
        <v>291</v>
      </c>
    </row>
    <row r="13" spans="1:6">
      <c r="A13" s="4" t="s">
        <v>292</v>
      </c>
      <c r="B13" s="5" t="n">
        <v>8356</v>
      </c>
      <c r="D13" s="5" t="n">
        <v>8356</v>
      </c>
      <c r="F13" s="5" t="n">
        <v>8235</v>
      </c>
    </row>
    <row r="14" spans="1:6">
      <c r="A14" s="4" t="s">
        <v>297</v>
      </c>
    </row>
    <row r="15" spans="1:6">
      <c r="A15" s="3" t="s">
        <v>291</v>
      </c>
    </row>
    <row r="16" spans="1:6">
      <c r="A16" s="4" t="s">
        <v>292</v>
      </c>
      <c r="B16" s="5" t="n">
        <v>15535</v>
      </c>
      <c r="D16" s="5" t="n">
        <v>15535</v>
      </c>
      <c r="F16" s="5" t="n">
        <v>15535</v>
      </c>
    </row>
    <row r="17" spans="1:6">
      <c r="A17" s="4" t="s">
        <v>298</v>
      </c>
    </row>
    <row r="18" spans="1:6">
      <c r="A18" s="3" t="s">
        <v>291</v>
      </c>
    </row>
    <row r="19" spans="1:6">
      <c r="A19" s="4" t="s">
        <v>292</v>
      </c>
      <c r="B19" s="6" t="n">
        <v>977</v>
      </c>
      <c r="D19" s="6" t="n">
        <v>977</v>
      </c>
      <c r="F19" s="6" t="n">
        <v>9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0</v>
      </c>
    </row>
    <row r="2" spans="1:3">
      <c r="A2" s="4" t="s">
        <v>70</v>
      </c>
      <c r="B2" s="6" t="n">
        <v>1397</v>
      </c>
      <c r="C2" s="6" t="n">
        <v>802</v>
      </c>
    </row>
    <row r="3" spans="1:3">
      <c r="A3" s="4" t="s">
        <v>71</v>
      </c>
      <c r="B3" s="7" t="n">
        <v>0.001</v>
      </c>
      <c r="C3" s="7" t="n">
        <v>0.001</v>
      </c>
    </row>
    <row r="4" spans="1:3">
      <c r="A4" s="4" t="s">
        <v>72</v>
      </c>
      <c r="B4" s="5" t="n">
        <v>170000000</v>
      </c>
      <c r="C4" s="5" t="n">
        <v>170000000</v>
      </c>
    </row>
    <row r="5" spans="1:3">
      <c r="A5" s="4" t="s">
        <v>73</v>
      </c>
      <c r="B5" s="5" t="n">
        <v>17408863</v>
      </c>
      <c r="C5" s="5" t="n">
        <v>10387926</v>
      </c>
    </row>
    <row r="6" spans="1:3">
      <c r="A6" s="4" t="s">
        <v>74</v>
      </c>
      <c r="B6" s="5" t="n">
        <v>17352698</v>
      </c>
      <c r="C6" s="5" t="n">
        <v>10345367</v>
      </c>
    </row>
    <row r="7" spans="1:3">
      <c r="A7" s="4" t="s">
        <v>75</v>
      </c>
      <c r="B7" s="5" t="n">
        <v>56165</v>
      </c>
      <c r="C7" s="5" t="n">
        <v>42559</v>
      </c>
    </row>
    <row r="8" spans="1:3">
      <c r="A8" s="4" t="s">
        <v>76</v>
      </c>
    </row>
    <row r="9" spans="1:3">
      <c r="A9" s="4" t="s">
        <v>77</v>
      </c>
      <c r="B9" s="7" t="n">
        <v>0.001</v>
      </c>
      <c r="C9" s="7" t="n">
        <v>0.001</v>
      </c>
    </row>
    <row r="10" spans="1:3">
      <c r="A10" s="4" t="s">
        <v>78</v>
      </c>
      <c r="B10" s="5" t="n">
        <v>5000000</v>
      </c>
      <c r="C10" s="5" t="n">
        <v>5000000</v>
      </c>
    </row>
    <row r="11" spans="1:3">
      <c r="A11" s="4" t="s">
        <v>79</v>
      </c>
      <c r="B11" s="5" t="n">
        <v>0</v>
      </c>
      <c r="C11" s="5" t="n">
        <v>0</v>
      </c>
    </row>
    <row r="12" spans="1:3">
      <c r="A12" s="4" t="s">
        <v>80</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99</v>
      </c>
      <c r="B1" s="2" t="s">
        <v>2</v>
      </c>
      <c r="C1" s="2" t="s">
        <v>30</v>
      </c>
    </row>
    <row r="2" spans="1:3">
      <c r="A2" s="3" t="s">
        <v>204</v>
      </c>
    </row>
    <row r="3" spans="1:3">
      <c r="A3" s="4" t="s">
        <v>300</v>
      </c>
      <c r="B3" s="6" t="n">
        <v>5653</v>
      </c>
      <c r="C3" s="6" t="n">
        <v>4636</v>
      </c>
    </row>
    <row r="4" spans="1:3">
      <c r="A4" s="4" t="s">
        <v>301</v>
      </c>
      <c r="B4" s="5" t="n">
        <v>6016</v>
      </c>
      <c r="C4" s="5" t="n">
        <v>6401</v>
      </c>
    </row>
    <row r="5" spans="1:3">
      <c r="A5" s="4" t="s">
        <v>302</v>
      </c>
      <c r="B5" s="5" t="n">
        <v>19078</v>
      </c>
      <c r="C5" s="5" t="n">
        <v>19362</v>
      </c>
    </row>
    <row r="6" spans="1:3">
      <c r="A6" s="4" t="s">
        <v>303</v>
      </c>
      <c r="B6" s="6" t="n">
        <v>30747</v>
      </c>
      <c r="C6" s="6" t="n">
        <v>303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305</v>
      </c>
    </row>
    <row r="3" spans="1:2">
      <c r="A3" s="3" t="s">
        <v>306</v>
      </c>
    </row>
    <row r="4" spans="1:2">
      <c r="A4" s="4" t="s">
        <v>307</v>
      </c>
      <c r="B4" s="6" t="n">
        <v>120848</v>
      </c>
    </row>
    <row r="5" spans="1:2">
      <c r="A5" s="4" t="s">
        <v>308</v>
      </c>
      <c r="B5" s="5" t="n">
        <v>-11</v>
      </c>
    </row>
    <row r="6" spans="1:2">
      <c r="A6" s="4" t="s">
        <v>309</v>
      </c>
      <c r="B6" s="6" t="n">
        <v>1208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0</v>
      </c>
    </row>
    <row r="2" spans="1:3">
      <c r="A2" s="3" t="s">
        <v>311</v>
      </c>
    </row>
    <row r="3" spans="1:3">
      <c r="A3" s="4" t="s">
        <v>312</v>
      </c>
      <c r="B3" s="6" t="n">
        <v>13908</v>
      </c>
      <c r="C3" s="6" t="n">
        <v>13908</v>
      </c>
    </row>
    <row r="4" spans="1:3">
      <c r="A4" s="4" t="s">
        <v>313</v>
      </c>
      <c r="B4" s="5" t="n">
        <v>75100</v>
      </c>
      <c r="C4" s="5" t="n">
        <v>75100</v>
      </c>
    </row>
    <row r="5" spans="1:3">
      <c r="A5" s="4" t="s">
        <v>314</v>
      </c>
      <c r="B5" s="5" t="n">
        <v>-14567</v>
      </c>
      <c r="C5" s="5" t="n">
        <v>-12845</v>
      </c>
    </row>
    <row r="6" spans="1:3">
      <c r="A6" s="4" t="s">
        <v>154</v>
      </c>
      <c r="B6" s="5" t="n">
        <v>60533</v>
      </c>
      <c r="C6" s="5" t="n">
        <v>62255</v>
      </c>
    </row>
    <row r="7" spans="1:3">
      <c r="A7" s="4" t="s">
        <v>315</v>
      </c>
    </row>
    <row r="8" spans="1:3">
      <c r="A8" s="3" t="s">
        <v>311</v>
      </c>
    </row>
    <row r="9" spans="1:3">
      <c r="A9" s="4" t="s">
        <v>313</v>
      </c>
      <c r="B9" s="5" t="n">
        <v>67600</v>
      </c>
      <c r="C9" s="5" t="n">
        <v>67600</v>
      </c>
    </row>
    <row r="10" spans="1:3">
      <c r="A10" s="4" t="s">
        <v>314</v>
      </c>
      <c r="B10" s="5" t="n">
        <v>-12005</v>
      </c>
      <c r="C10" s="5" t="n">
        <v>-10657</v>
      </c>
    </row>
    <row r="11" spans="1:3">
      <c r="A11" s="4" t="s">
        <v>154</v>
      </c>
      <c r="B11" s="5" t="n">
        <v>55595</v>
      </c>
      <c r="C11" s="5" t="n">
        <v>56943</v>
      </c>
    </row>
    <row r="12" spans="1:3">
      <c r="A12" s="4" t="s">
        <v>316</v>
      </c>
    </row>
    <row r="13" spans="1:3">
      <c r="A13" s="3" t="s">
        <v>311</v>
      </c>
    </row>
    <row r="14" spans="1:3">
      <c r="A14" s="4" t="s">
        <v>313</v>
      </c>
      <c r="B14" s="5" t="n">
        <v>7500</v>
      </c>
      <c r="C14" s="5" t="n">
        <v>7500</v>
      </c>
    </row>
    <row r="15" spans="1:3">
      <c r="A15" s="4" t="s">
        <v>314</v>
      </c>
      <c r="B15" s="5" t="n">
        <v>-2562</v>
      </c>
      <c r="C15" s="5" t="n">
        <v>-2188</v>
      </c>
    </row>
    <row r="16" spans="1:3">
      <c r="A16" s="4" t="s">
        <v>154</v>
      </c>
      <c r="B16" s="5" t="n">
        <v>4938</v>
      </c>
      <c r="C16" s="5" t="n">
        <v>5312</v>
      </c>
    </row>
    <row r="17" spans="1:3">
      <c r="A17" s="4" t="s">
        <v>41</v>
      </c>
    </row>
    <row r="18" spans="1:3">
      <c r="A18" s="3" t="s">
        <v>311</v>
      </c>
    </row>
    <row r="19" spans="1:3">
      <c r="A19" s="4" t="s">
        <v>313</v>
      </c>
      <c r="B19" s="5" t="n">
        <v>89008</v>
      </c>
      <c r="C19" s="5" t="n">
        <v>89008</v>
      </c>
    </row>
    <row r="20" spans="1:3">
      <c r="A20" s="4" t="s">
        <v>314</v>
      </c>
      <c r="B20" s="5" t="n">
        <v>-14567</v>
      </c>
      <c r="C20" s="5" t="n">
        <v>-12845</v>
      </c>
    </row>
    <row r="21" spans="1:3">
      <c r="A21" s="4" t="s">
        <v>154</v>
      </c>
      <c r="B21" s="5" t="n">
        <v>74441</v>
      </c>
      <c r="C21" s="5" t="n">
        <v>76163</v>
      </c>
    </row>
    <row r="22" spans="1:3">
      <c r="A22" s="4" t="s">
        <v>317</v>
      </c>
    </row>
    <row r="23" spans="1:3">
      <c r="A23" s="3" t="s">
        <v>311</v>
      </c>
    </row>
    <row r="24" spans="1:3">
      <c r="A24" s="4" t="s">
        <v>312</v>
      </c>
      <c r="B24" s="5" t="n">
        <v>2708</v>
      </c>
      <c r="C24" s="5" t="n">
        <v>2708</v>
      </c>
    </row>
    <row r="25" spans="1:3">
      <c r="A25" s="4" t="s">
        <v>318</v>
      </c>
    </row>
    <row r="26" spans="1:3">
      <c r="A26" s="3" t="s">
        <v>311</v>
      </c>
    </row>
    <row r="27" spans="1:3">
      <c r="A27" s="4" t="s">
        <v>312</v>
      </c>
      <c r="B27" s="6" t="n">
        <v>11200</v>
      </c>
      <c r="C27" s="6" t="n">
        <v>11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19</v>
      </c>
      <c r="B1" s="2" t="s">
        <v>82</v>
      </c>
      <c r="D1" s="2" t="s">
        <v>1</v>
      </c>
    </row>
    <row r="2" spans="1:6">
      <c r="B2" s="2" t="s">
        <v>2</v>
      </c>
      <c r="C2" s="2" t="s">
        <v>83</v>
      </c>
      <c r="D2" s="2" t="s">
        <v>2</v>
      </c>
      <c r="E2" s="2" t="s">
        <v>83</v>
      </c>
      <c r="F2" s="2" t="s">
        <v>30</v>
      </c>
    </row>
    <row r="3" spans="1:6">
      <c r="A3" s="3" t="s">
        <v>204</v>
      </c>
    </row>
    <row r="4" spans="1:6">
      <c r="A4" s="4" t="s">
        <v>320</v>
      </c>
      <c r="B4" s="6" t="n">
        <v>900</v>
      </c>
      <c r="C4" s="6" t="n">
        <v>1000</v>
      </c>
      <c r="D4" s="6" t="n">
        <v>1700</v>
      </c>
      <c r="E4" s="6" t="n">
        <v>2000</v>
      </c>
    </row>
    <row r="5" spans="1:6">
      <c r="A5" s="4" t="s">
        <v>321</v>
      </c>
      <c r="B5" s="5" t="n">
        <v>1723</v>
      </c>
      <c r="D5" s="5" t="n">
        <v>1723</v>
      </c>
    </row>
    <row r="6" spans="1:6">
      <c r="A6" s="4" t="s">
        <v>322</v>
      </c>
      <c r="B6" s="5" t="n">
        <v>3684</v>
      </c>
      <c r="D6" s="5" t="n">
        <v>3684</v>
      </c>
    </row>
    <row r="7" spans="1:6">
      <c r="A7" s="4" t="s">
        <v>323</v>
      </c>
      <c r="B7" s="5" t="n">
        <v>4283</v>
      </c>
      <c r="D7" s="5" t="n">
        <v>4283</v>
      </c>
    </row>
    <row r="8" spans="1:6">
      <c r="A8" s="4" t="s">
        <v>324</v>
      </c>
      <c r="B8" s="5" t="n">
        <v>5628</v>
      </c>
      <c r="D8" s="5" t="n">
        <v>5628</v>
      </c>
    </row>
    <row r="9" spans="1:6">
      <c r="A9" s="4" t="s">
        <v>325</v>
      </c>
      <c r="B9" s="5" t="n">
        <v>7781</v>
      </c>
      <c r="D9" s="5" t="n">
        <v>7781</v>
      </c>
    </row>
    <row r="10" spans="1:6">
      <c r="A10" s="4" t="s">
        <v>326</v>
      </c>
      <c r="B10" s="5" t="n">
        <v>9473</v>
      </c>
      <c r="D10" s="5" t="n">
        <v>9473</v>
      </c>
    </row>
    <row r="11" spans="1:6">
      <c r="A11" s="4" t="s">
        <v>327</v>
      </c>
      <c r="B11" s="5" t="n">
        <v>27961</v>
      </c>
      <c r="D11" s="5" t="n">
        <v>27961</v>
      </c>
    </row>
    <row r="12" spans="1:6">
      <c r="A12" s="4" t="s">
        <v>154</v>
      </c>
      <c r="B12" s="6" t="n">
        <v>60533</v>
      </c>
      <c r="D12" s="6" t="n">
        <v>60533</v>
      </c>
      <c r="F12" s="6" t="n">
        <v>6225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0</v>
      </c>
    </row>
    <row r="2" spans="1:3">
      <c r="A2" s="3" t="s">
        <v>329</v>
      </c>
    </row>
    <row r="3" spans="1:3">
      <c r="A3" s="4" t="s">
        <v>53</v>
      </c>
      <c r="B3" s="6" t="n">
        <v>28072</v>
      </c>
      <c r="C3" s="6" t="n">
        <v>4012</v>
      </c>
    </row>
    <row r="4" spans="1:3">
      <c r="A4" s="4" t="s">
        <v>330</v>
      </c>
    </row>
    <row r="5" spans="1:3">
      <c r="A5" s="3" t="s">
        <v>329</v>
      </c>
    </row>
    <row r="6" spans="1:3">
      <c r="A6" s="4" t="s">
        <v>55</v>
      </c>
      <c r="B6" s="5" t="n">
        <v>2300</v>
      </c>
      <c r="C6" s="5" t="n">
        <v>2200</v>
      </c>
    </row>
    <row r="7" spans="1:3">
      <c r="A7" s="4" t="s">
        <v>53</v>
      </c>
      <c r="B7" s="5" t="n">
        <v>28072</v>
      </c>
      <c r="C7" s="5" t="n">
        <v>4012</v>
      </c>
    </row>
    <row r="8" spans="1:3">
      <c r="A8" s="4" t="s">
        <v>331</v>
      </c>
      <c r="B8" s="5" t="n">
        <v>30372</v>
      </c>
      <c r="C8" s="5" t="n">
        <v>6212</v>
      </c>
    </row>
    <row r="9" spans="1:3">
      <c r="A9" s="4" t="s">
        <v>332</v>
      </c>
    </row>
    <row r="10" spans="1:3">
      <c r="A10" s="3" t="s">
        <v>329</v>
      </c>
    </row>
    <row r="11" spans="1:3">
      <c r="A11" s="4" t="s">
        <v>55</v>
      </c>
      <c r="B11" s="5" t="n">
        <v>0</v>
      </c>
      <c r="C11" s="5" t="n">
        <v>0</v>
      </c>
    </row>
    <row r="12" spans="1:3">
      <c r="A12" s="4" t="s">
        <v>53</v>
      </c>
      <c r="B12" s="5" t="n">
        <v>0</v>
      </c>
      <c r="C12" s="5" t="n">
        <v>0</v>
      </c>
    </row>
    <row r="13" spans="1:3">
      <c r="A13" s="4" t="s">
        <v>331</v>
      </c>
      <c r="B13" s="5" t="n">
        <v>0</v>
      </c>
      <c r="C13" s="5" t="n">
        <v>0</v>
      </c>
    </row>
    <row r="14" spans="1:3">
      <c r="A14" s="4" t="s">
        <v>333</v>
      </c>
    </row>
    <row r="15" spans="1:3">
      <c r="A15" s="3" t="s">
        <v>329</v>
      </c>
    </row>
    <row r="16" spans="1:3">
      <c r="A16" s="4" t="s">
        <v>55</v>
      </c>
      <c r="B16" s="5" t="n">
        <v>0</v>
      </c>
      <c r="C16" s="5" t="n">
        <v>0</v>
      </c>
    </row>
    <row r="17" spans="1:3">
      <c r="A17" s="4" t="s">
        <v>53</v>
      </c>
      <c r="B17" s="5" t="n">
        <v>0</v>
      </c>
      <c r="C17" s="5" t="n">
        <v>0</v>
      </c>
    </row>
    <row r="18" spans="1:3">
      <c r="A18" s="4" t="s">
        <v>331</v>
      </c>
      <c r="B18" s="5" t="n">
        <v>0</v>
      </c>
      <c r="C18" s="5" t="n">
        <v>0</v>
      </c>
    </row>
    <row r="19" spans="1:3">
      <c r="A19" s="4" t="s">
        <v>334</v>
      </c>
    </row>
    <row r="20" spans="1:3">
      <c r="A20" s="3" t="s">
        <v>329</v>
      </c>
    </row>
    <row r="21" spans="1:3">
      <c r="A21" s="4" t="s">
        <v>55</v>
      </c>
      <c r="B21" s="5" t="n">
        <v>2300</v>
      </c>
      <c r="C21" s="5" t="n">
        <v>2200</v>
      </c>
    </row>
    <row r="22" spans="1:3">
      <c r="A22" s="4" t="s">
        <v>53</v>
      </c>
      <c r="B22" s="5" t="n">
        <v>28072</v>
      </c>
      <c r="C22" s="5" t="n">
        <v>4012</v>
      </c>
    </row>
    <row r="23" spans="1:3">
      <c r="A23" s="4" t="s">
        <v>331</v>
      </c>
      <c r="B23" s="6" t="n">
        <v>30372</v>
      </c>
      <c r="C23" s="6" t="n">
        <v>6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5</v>
      </c>
      <c r="B1" s="2" t="s">
        <v>1</v>
      </c>
    </row>
    <row r="2" spans="1:2">
      <c r="B2" s="2" t="s">
        <v>305</v>
      </c>
    </row>
    <row r="3" spans="1:2">
      <c r="A3" s="4" t="s">
        <v>55</v>
      </c>
    </row>
    <row r="4" spans="1:2">
      <c r="A4" s="3" t="s">
        <v>336</v>
      </c>
    </row>
    <row r="5" spans="1:2">
      <c r="A5" s="4" t="s">
        <v>337</v>
      </c>
      <c r="B5" s="6" t="n">
        <v>2200</v>
      </c>
    </row>
    <row r="6" spans="1:2">
      <c r="A6" s="4" t="s">
        <v>338</v>
      </c>
      <c r="B6" s="5" t="n">
        <v>0</v>
      </c>
    </row>
    <row r="7" spans="1:2">
      <c r="A7" s="4" t="s">
        <v>339</v>
      </c>
      <c r="B7" s="5" t="n">
        <v>0</v>
      </c>
    </row>
    <row r="8" spans="1:2">
      <c r="A8" s="4" t="s">
        <v>340</v>
      </c>
      <c r="B8" s="5" t="n">
        <v>100</v>
      </c>
    </row>
    <row r="9" spans="1:2">
      <c r="A9" s="4" t="s">
        <v>341</v>
      </c>
      <c r="B9" s="5" t="n">
        <v>2300</v>
      </c>
    </row>
    <row r="10" spans="1:2">
      <c r="A10" s="4" t="s">
        <v>53</v>
      </c>
    </row>
    <row r="11" spans="1:2">
      <c r="A11" s="3" t="s">
        <v>336</v>
      </c>
    </row>
    <row r="12" spans="1:2">
      <c r="A12" s="4" t="s">
        <v>337</v>
      </c>
      <c r="B12" s="5" t="n">
        <v>4012</v>
      </c>
    </row>
    <row r="13" spans="1:2">
      <c r="A13" s="4" t="s">
        <v>338</v>
      </c>
      <c r="B13" s="5" t="n">
        <v>-5907</v>
      </c>
    </row>
    <row r="14" spans="1:2">
      <c r="A14" s="4" t="s">
        <v>339</v>
      </c>
      <c r="B14" s="5" t="n">
        <v>28816</v>
      </c>
    </row>
    <row r="15" spans="1:2">
      <c r="A15" s="4" t="s">
        <v>340</v>
      </c>
      <c r="B15" s="5" t="n">
        <v>1151</v>
      </c>
    </row>
    <row r="16" spans="1:2">
      <c r="A16" s="4" t="s">
        <v>341</v>
      </c>
      <c r="B16" s="6" t="n">
        <v>280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0</v>
      </c>
      <c r="D1" s="2" t="s">
        <v>343</v>
      </c>
      <c r="E1" s="2" t="s">
        <v>344</v>
      </c>
    </row>
    <row r="2" spans="1:5">
      <c r="A2" s="3" t="s">
        <v>345</v>
      </c>
    </row>
    <row r="3" spans="1:5">
      <c r="A3" s="4" t="s">
        <v>346</v>
      </c>
      <c r="B3" s="6" t="n">
        <v>165024</v>
      </c>
      <c r="C3" s="6" t="n">
        <v>198078</v>
      </c>
    </row>
    <row r="4" spans="1:5">
      <c r="A4" s="4" t="s">
        <v>347</v>
      </c>
      <c r="B4" s="5" t="n">
        <v>228643</v>
      </c>
      <c r="C4" s="5" t="n">
        <v>168626</v>
      </c>
    </row>
    <row r="5" spans="1:5">
      <c r="A5" s="4" t="s">
        <v>348</v>
      </c>
    </row>
    <row r="6" spans="1:5">
      <c r="A6" s="3" t="s">
        <v>345</v>
      </c>
    </row>
    <row r="7" spans="1:5">
      <c r="A7" s="4" t="s">
        <v>346</v>
      </c>
      <c r="B7" s="5" t="n">
        <v>124647</v>
      </c>
      <c r="C7" s="5" t="n">
        <v>117880</v>
      </c>
    </row>
    <row r="8" spans="1:5">
      <c r="A8" s="4" t="s">
        <v>347</v>
      </c>
      <c r="B8" s="5" t="n">
        <v>154734</v>
      </c>
      <c r="C8" s="5" t="n">
        <v>116916</v>
      </c>
    </row>
    <row r="9" spans="1:5">
      <c r="A9" s="4" t="s">
        <v>349</v>
      </c>
    </row>
    <row r="10" spans="1:5">
      <c r="A10" s="3" t="s">
        <v>345</v>
      </c>
    </row>
    <row r="11" spans="1:5">
      <c r="A11" s="4" t="s">
        <v>346</v>
      </c>
      <c r="B11" s="5" t="n">
        <v>36096</v>
      </c>
      <c r="C11" s="5" t="n">
        <v>75917</v>
      </c>
    </row>
    <row r="12" spans="1:5">
      <c r="A12" s="4" t="s">
        <v>347</v>
      </c>
      <c r="B12" s="5" t="n">
        <v>72434</v>
      </c>
      <c r="C12" s="5" t="n">
        <v>50489</v>
      </c>
    </row>
    <row r="13" spans="1:5">
      <c r="A13" s="4" t="s">
        <v>350</v>
      </c>
    </row>
    <row r="14" spans="1:5">
      <c r="A14" s="3" t="s">
        <v>345</v>
      </c>
    </row>
    <row r="15" spans="1:5">
      <c r="A15" s="4" t="s">
        <v>346</v>
      </c>
      <c r="B15" s="5" t="n">
        <v>4281</v>
      </c>
      <c r="C15" s="5" t="n">
        <v>4281</v>
      </c>
    </row>
    <row r="16" spans="1:5">
      <c r="A16" s="4" t="s">
        <v>347</v>
      </c>
      <c r="B16" s="6" t="n">
        <v>1475</v>
      </c>
      <c r="C16" s="6" t="n">
        <v>1221</v>
      </c>
    </row>
    <row r="17" spans="1:5">
      <c r="A17" s="4" t="s">
        <v>351</v>
      </c>
    </row>
    <row r="18" spans="1:5">
      <c r="A18" s="3" t="s">
        <v>345</v>
      </c>
    </row>
    <row r="19" spans="1:5">
      <c r="A19" s="4" t="s">
        <v>352</v>
      </c>
      <c r="D19" s="4" t="s">
        <v>353</v>
      </c>
    </row>
    <row r="20" spans="1:5">
      <c r="A20" s="4" t="s">
        <v>354</v>
      </c>
    </row>
    <row r="21" spans="1:5">
      <c r="A21" s="3" t="s">
        <v>345</v>
      </c>
    </row>
    <row r="22" spans="1:5">
      <c r="A22" s="4" t="s">
        <v>352</v>
      </c>
      <c r="E22" s="4" t="s">
        <v>3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5</v>
      </c>
      <c r="B1" s="2" t="s">
        <v>82</v>
      </c>
      <c r="D1" s="2" t="s">
        <v>1</v>
      </c>
    </row>
    <row r="2" spans="1:5">
      <c r="B2" s="2" t="s">
        <v>2</v>
      </c>
      <c r="C2" s="2" t="s">
        <v>83</v>
      </c>
      <c r="D2" s="2" t="s">
        <v>2</v>
      </c>
      <c r="E2" s="2" t="s">
        <v>83</v>
      </c>
    </row>
    <row r="3" spans="1:5">
      <c r="A3" s="3" t="s">
        <v>356</v>
      </c>
    </row>
    <row r="4" spans="1:5">
      <c r="A4" s="4" t="s">
        <v>357</v>
      </c>
      <c r="B4" s="6" t="n">
        <v>2523</v>
      </c>
      <c r="C4" s="6" t="n">
        <v>4265</v>
      </c>
      <c r="D4" s="6" t="n">
        <v>4884</v>
      </c>
      <c r="E4" s="6" t="n">
        <v>7286</v>
      </c>
    </row>
    <row r="5" spans="1:5">
      <c r="A5" s="4" t="s">
        <v>86</v>
      </c>
    </row>
    <row r="6" spans="1:5">
      <c r="A6" s="3" t="s">
        <v>356</v>
      </c>
    </row>
    <row r="7" spans="1:5">
      <c r="A7" s="4" t="s">
        <v>357</v>
      </c>
      <c r="B7" s="5" t="n">
        <v>179</v>
      </c>
      <c r="C7" s="5" t="n">
        <v>267</v>
      </c>
      <c r="D7" s="5" t="n">
        <v>406</v>
      </c>
      <c r="E7" s="5" t="n">
        <v>503</v>
      </c>
    </row>
    <row r="8" spans="1:5">
      <c r="A8" s="4" t="s">
        <v>89</v>
      </c>
    </row>
    <row r="9" spans="1:5">
      <c r="A9" s="3" t="s">
        <v>356</v>
      </c>
    </row>
    <row r="10" spans="1:5">
      <c r="A10" s="4" t="s">
        <v>357</v>
      </c>
      <c r="B10" s="5" t="n">
        <v>331</v>
      </c>
      <c r="C10" s="5" t="n">
        <v>362</v>
      </c>
      <c r="D10" s="5" t="n">
        <v>663</v>
      </c>
      <c r="E10" s="5" t="n">
        <v>695</v>
      </c>
    </row>
    <row r="11" spans="1:5">
      <c r="A11" s="4" t="s">
        <v>90</v>
      </c>
    </row>
    <row r="12" spans="1:5">
      <c r="A12" s="3" t="s">
        <v>356</v>
      </c>
    </row>
    <row r="13" spans="1:5">
      <c r="A13" s="4" t="s">
        <v>357</v>
      </c>
      <c r="B13" s="5" t="n">
        <v>187</v>
      </c>
      <c r="C13" s="5" t="n">
        <v>256</v>
      </c>
      <c r="D13" s="5" t="n">
        <v>373</v>
      </c>
      <c r="E13" s="5" t="n">
        <v>432</v>
      </c>
    </row>
    <row r="14" spans="1:5">
      <c r="A14" s="4" t="s">
        <v>91</v>
      </c>
    </row>
    <row r="15" spans="1:5">
      <c r="A15" s="3" t="s">
        <v>356</v>
      </c>
    </row>
    <row r="16" spans="1:5">
      <c r="A16" s="4" t="s">
        <v>357</v>
      </c>
      <c r="B16" s="5" t="n">
        <v>685</v>
      </c>
      <c r="C16" s="5" t="n">
        <v>706</v>
      </c>
      <c r="D16" s="5" t="n">
        <v>1394</v>
      </c>
      <c r="E16" s="5" t="n">
        <v>1820</v>
      </c>
    </row>
    <row r="17" spans="1:5">
      <c r="A17" s="4" t="s">
        <v>92</v>
      </c>
    </row>
    <row r="18" spans="1:5">
      <c r="A18" s="3" t="s">
        <v>356</v>
      </c>
    </row>
    <row r="19" spans="1:5">
      <c r="A19" s="4" t="s">
        <v>357</v>
      </c>
      <c r="B19" s="5" t="n">
        <v>1141</v>
      </c>
      <c r="C19" s="5" t="n">
        <v>2674</v>
      </c>
      <c r="D19" s="5" t="n">
        <v>2048</v>
      </c>
      <c r="E19" s="5" t="n">
        <v>3836</v>
      </c>
    </row>
    <row r="20" spans="1:5">
      <c r="A20" s="4" t="s">
        <v>94</v>
      </c>
    </row>
    <row r="21" spans="1:5">
      <c r="A21" s="3" t="s">
        <v>356</v>
      </c>
    </row>
    <row r="22" spans="1:5">
      <c r="A22" s="4" t="s">
        <v>357</v>
      </c>
      <c r="B22" s="6" t="n">
        <v>2344</v>
      </c>
      <c r="C22" s="6" t="n">
        <v>3998</v>
      </c>
      <c r="D22" s="6" t="n">
        <v>4478</v>
      </c>
      <c r="E22" s="6" t="n">
        <v>678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82</v>
      </c>
      <c r="D1" s="2" t="s">
        <v>1</v>
      </c>
    </row>
    <row r="2" spans="1:5">
      <c r="B2" s="2" t="s">
        <v>2</v>
      </c>
      <c r="C2" s="2" t="s">
        <v>83</v>
      </c>
      <c r="D2" s="2" t="s">
        <v>2</v>
      </c>
      <c r="E2" s="2" t="s">
        <v>83</v>
      </c>
    </row>
    <row r="3" spans="1:5">
      <c r="A3" s="3" t="s">
        <v>359</v>
      </c>
    </row>
    <row r="4" spans="1:5">
      <c r="A4" s="4" t="s">
        <v>360</v>
      </c>
      <c r="B4" s="5" t="n">
        <v>1589715000</v>
      </c>
      <c r="C4" s="5" t="n">
        <v>738093000</v>
      </c>
      <c r="D4" s="5" t="n">
        <v>1557513000</v>
      </c>
      <c r="E4" s="5" t="n">
        <v>730485000</v>
      </c>
    </row>
    <row r="5" spans="1:5">
      <c r="A5" s="4" t="s">
        <v>361</v>
      </c>
    </row>
    <row r="6" spans="1:5">
      <c r="A6" s="3" t="s">
        <v>362</v>
      </c>
    </row>
    <row r="7" spans="1:5">
      <c r="A7" s="4" t="s">
        <v>363</v>
      </c>
      <c r="D7" s="5" t="n">
        <v>11996038</v>
      </c>
      <c r="E7" s="5" t="n">
        <v>0</v>
      </c>
    </row>
    <row r="8" spans="1:5">
      <c r="A8" s="4" t="s">
        <v>364</v>
      </c>
    </row>
    <row r="9" spans="1:5">
      <c r="A9" s="3" t="s">
        <v>359</v>
      </c>
    </row>
    <row r="10" spans="1:5">
      <c r="A10" s="4" t="s">
        <v>360</v>
      </c>
      <c r="B10" s="5" t="n">
        <v>0</v>
      </c>
      <c r="C10" s="5" t="n">
        <v>21290000</v>
      </c>
      <c r="D10" s="5" t="n">
        <v>0</v>
      </c>
      <c r="E10" s="5" t="n">
        <v>25161000</v>
      </c>
    </row>
    <row r="11" spans="1:5">
      <c r="A11" s="4" t="s">
        <v>365</v>
      </c>
    </row>
    <row r="12" spans="1:5">
      <c r="A12" s="3" t="s">
        <v>359</v>
      </c>
    </row>
    <row r="13" spans="1:5">
      <c r="A13" s="4" t="s">
        <v>360</v>
      </c>
      <c r="B13" s="5" t="n">
        <v>3579000</v>
      </c>
      <c r="C13" s="5" t="n">
        <v>12599000</v>
      </c>
      <c r="D13" s="5" t="n">
        <v>3107000</v>
      </c>
      <c r="E13" s="5" t="n">
        <v>12235000</v>
      </c>
    </row>
    <row r="14" spans="1:5">
      <c r="A14" s="4" t="s">
        <v>366</v>
      </c>
    </row>
    <row r="15" spans="1:5">
      <c r="A15" s="3" t="s">
        <v>359</v>
      </c>
    </row>
    <row r="16" spans="1:5">
      <c r="A16" s="4" t="s">
        <v>360</v>
      </c>
      <c r="B16" s="5" t="n">
        <v>64134000</v>
      </c>
      <c r="C16" s="5" t="n">
        <v>57203000</v>
      </c>
      <c r="D16" s="5" t="n">
        <v>32404000</v>
      </c>
      <c r="E16" s="5" t="n">
        <v>46088000</v>
      </c>
    </row>
    <row r="17" spans="1:5">
      <c r="A17" s="4" t="s">
        <v>367</v>
      </c>
    </row>
    <row r="18" spans="1:5">
      <c r="A18" s="3" t="s">
        <v>359</v>
      </c>
    </row>
    <row r="19" spans="1:5">
      <c r="A19" s="4" t="s">
        <v>360</v>
      </c>
      <c r="B19" s="5" t="n">
        <v>1522002000</v>
      </c>
      <c r="C19" s="5" t="n">
        <v>647001000</v>
      </c>
      <c r="D19" s="5" t="n">
        <v>1522002000</v>
      </c>
      <c r="E19" s="5" t="n">
        <v>647001000</v>
      </c>
    </row>
    <row r="20" spans="1:5">
      <c r="A20" s="4" t="s">
        <v>349</v>
      </c>
    </row>
    <row r="21" spans="1:5">
      <c r="A21" s="3" t="s">
        <v>362</v>
      </c>
    </row>
    <row r="22" spans="1:5">
      <c r="A22" s="4" t="s">
        <v>368</v>
      </c>
      <c r="D22" s="5" t="n">
        <v>8463236</v>
      </c>
      <c r="E22" s="5" t="n">
        <v>11939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213</v>
      </c>
    </row>
    <row r="3" spans="1:3">
      <c r="A3" s="4" t="s">
        <v>348</v>
      </c>
      <c r="B3" s="6" t="n">
        <v>163860</v>
      </c>
      <c r="C3" s="6" t="n">
        <v>161622</v>
      </c>
    </row>
    <row r="4" spans="1:3">
      <c r="A4" s="4" t="s">
        <v>370</v>
      </c>
      <c r="B4" s="5" t="n">
        <v>0</v>
      </c>
      <c r="C4" s="5" t="n">
        <v>0</v>
      </c>
    </row>
    <row r="5" spans="1:3">
      <c r="A5" s="4" t="s">
        <v>349</v>
      </c>
      <c r="B5" s="5" t="n">
        <v>76498</v>
      </c>
      <c r="C5" s="5" t="n">
        <v>84500</v>
      </c>
    </row>
    <row r="6" spans="1:3">
      <c r="A6" s="4" t="s">
        <v>350</v>
      </c>
      <c r="B6" s="5" t="n">
        <v>4281</v>
      </c>
      <c r="C6" s="5" t="n">
        <v>4281</v>
      </c>
    </row>
    <row r="7" spans="1:3">
      <c r="A7" s="4" t="s">
        <v>371</v>
      </c>
      <c r="B7" s="5" t="n">
        <v>-79615</v>
      </c>
      <c r="C7" s="5" t="n">
        <v>-52325</v>
      </c>
    </row>
    <row r="8" spans="1:3">
      <c r="A8" s="4" t="s">
        <v>372</v>
      </c>
      <c r="B8" s="5" t="n">
        <v>165024</v>
      </c>
      <c r="C8" s="5" t="n">
        <v>198078</v>
      </c>
    </row>
    <row r="9" spans="1:3">
      <c r="A9" s="4" t="s">
        <v>373</v>
      </c>
      <c r="B9" s="5" t="n">
        <v>0</v>
      </c>
      <c r="C9" s="5" t="n">
        <v>0</v>
      </c>
    </row>
    <row r="10" spans="1:3">
      <c r="A10" s="4" t="s">
        <v>374</v>
      </c>
      <c r="B10" s="6" t="n">
        <v>165024</v>
      </c>
      <c r="C10" s="6" t="n">
        <v>1980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36238</v>
      </c>
      <c r="C4" s="6" t="n">
        <v>44740</v>
      </c>
      <c r="D4" s="6" t="n">
        <v>71844</v>
      </c>
      <c r="E4" s="6" t="n">
        <v>87024</v>
      </c>
    </row>
    <row r="5" spans="1:5">
      <c r="A5" s="4" t="s">
        <v>86</v>
      </c>
      <c r="B5" s="5" t="n">
        <v>13254</v>
      </c>
      <c r="C5" s="5" t="n">
        <v>15136</v>
      </c>
      <c r="D5" s="5" t="n">
        <v>25661</v>
      </c>
      <c r="E5" s="5" t="n">
        <v>29094</v>
      </c>
    </row>
    <row r="6" spans="1:5">
      <c r="A6" s="4" t="s">
        <v>87</v>
      </c>
      <c r="B6" s="5" t="n">
        <v>22984</v>
      </c>
      <c r="C6" s="5" t="n">
        <v>29604</v>
      </c>
      <c r="D6" s="5" t="n">
        <v>46183</v>
      </c>
      <c r="E6" s="5" t="n">
        <v>57930</v>
      </c>
    </row>
    <row r="7" spans="1:5">
      <c r="A7" s="3" t="s">
        <v>88</v>
      </c>
    </row>
    <row r="8" spans="1:5">
      <c r="A8" s="4" t="s">
        <v>89</v>
      </c>
      <c r="B8" s="5" t="n">
        <v>4355</v>
      </c>
      <c r="C8" s="5" t="n">
        <v>6244</v>
      </c>
      <c r="D8" s="5" t="n">
        <v>9142</v>
      </c>
      <c r="E8" s="5" t="n">
        <v>11743</v>
      </c>
    </row>
    <row r="9" spans="1:5">
      <c r="A9" s="4" t="s">
        <v>90</v>
      </c>
      <c r="B9" s="5" t="n">
        <v>3647</v>
      </c>
      <c r="C9" s="5" t="n">
        <v>3728</v>
      </c>
      <c r="D9" s="5" t="n">
        <v>7432</v>
      </c>
      <c r="E9" s="5" t="n">
        <v>7299</v>
      </c>
    </row>
    <row r="10" spans="1:5">
      <c r="A10" s="4" t="s">
        <v>91</v>
      </c>
      <c r="B10" s="5" t="n">
        <v>15920</v>
      </c>
      <c r="C10" s="5" t="n">
        <v>21116</v>
      </c>
      <c r="D10" s="5" t="n">
        <v>32706</v>
      </c>
      <c r="E10" s="5" t="n">
        <v>42841</v>
      </c>
    </row>
    <row r="11" spans="1:5">
      <c r="A11" s="4" t="s">
        <v>92</v>
      </c>
      <c r="B11" s="5" t="n">
        <v>8929</v>
      </c>
      <c r="C11" s="5" t="n">
        <v>14022</v>
      </c>
      <c r="D11" s="5" t="n">
        <v>18345</v>
      </c>
      <c r="E11" s="5" t="n">
        <v>24391</v>
      </c>
    </row>
    <row r="12" spans="1:5">
      <c r="A12" s="4" t="s">
        <v>93</v>
      </c>
      <c r="B12" s="5" t="n">
        <v>0</v>
      </c>
      <c r="C12" s="5" t="n">
        <v>0</v>
      </c>
      <c r="D12" s="5" t="n">
        <v>419</v>
      </c>
      <c r="E12" s="5" t="n">
        <v>233</v>
      </c>
    </row>
    <row r="13" spans="1:5">
      <c r="A13" s="4" t="s">
        <v>94</v>
      </c>
      <c r="B13" s="5" t="n">
        <v>32851</v>
      </c>
      <c r="C13" s="5" t="n">
        <v>45110</v>
      </c>
      <c r="D13" s="5" t="n">
        <v>68044</v>
      </c>
      <c r="E13" s="5" t="n">
        <v>86507</v>
      </c>
    </row>
    <row r="14" spans="1:5">
      <c r="A14" s="4" t="s">
        <v>95</v>
      </c>
      <c r="B14" s="5" t="n">
        <v>-9867</v>
      </c>
      <c r="C14" s="5" t="n">
        <v>-15506</v>
      </c>
      <c r="D14" s="5" t="n">
        <v>-21861</v>
      </c>
      <c r="E14" s="5" t="n">
        <v>-28577</v>
      </c>
    </row>
    <row r="15" spans="1:5">
      <c r="A15" s="3" t="s">
        <v>96</v>
      </c>
    </row>
    <row r="16" spans="1:5">
      <c r="A16" s="4" t="s">
        <v>97</v>
      </c>
      <c r="B16" s="5" t="n">
        <v>-8857</v>
      </c>
      <c r="C16" s="5" t="n">
        <v>-5861</v>
      </c>
      <c r="D16" s="5" t="n">
        <v>-17347</v>
      </c>
      <c r="E16" s="5" t="n">
        <v>-11665</v>
      </c>
    </row>
    <row r="17" spans="1:5">
      <c r="A17" s="4" t="s">
        <v>98</v>
      </c>
      <c r="B17" s="5" t="n">
        <v>-479</v>
      </c>
      <c r="C17" s="5" t="n">
        <v>-683</v>
      </c>
      <c r="D17" s="5" t="n">
        <v>-161</v>
      </c>
      <c r="E17" s="5" t="n">
        <v>-320</v>
      </c>
    </row>
    <row r="18" spans="1:5">
      <c r="A18" s="4" t="s">
        <v>99</v>
      </c>
      <c r="B18" s="5" t="n">
        <v>-300</v>
      </c>
      <c r="C18" s="5" t="n">
        <v>-1800</v>
      </c>
      <c r="D18" s="5" t="n">
        <v>-100</v>
      </c>
      <c r="E18" s="5" t="n">
        <v>-700</v>
      </c>
    </row>
    <row r="19" spans="1:5">
      <c r="A19" s="4" t="s">
        <v>100</v>
      </c>
      <c r="B19" s="5" t="n">
        <v>872</v>
      </c>
      <c r="C19" s="5" t="n">
        <v>0</v>
      </c>
      <c r="D19" s="5" t="n">
        <v>-1151</v>
      </c>
      <c r="E19" s="5" t="n">
        <v>0</v>
      </c>
    </row>
    <row r="20" spans="1:5">
      <c r="A20" s="4" t="s">
        <v>101</v>
      </c>
      <c r="B20" s="5" t="n">
        <v>-11756</v>
      </c>
      <c r="C20" s="5" t="n">
        <v>0</v>
      </c>
      <c r="D20" s="5" t="n">
        <v>-11756</v>
      </c>
      <c r="E20" s="5" t="n">
        <v>-2270</v>
      </c>
    </row>
    <row r="21" spans="1:5">
      <c r="A21" s="4" t="s">
        <v>102</v>
      </c>
      <c r="B21" s="5" t="n">
        <v>-20520</v>
      </c>
      <c r="C21" s="5" t="n">
        <v>-8344</v>
      </c>
      <c r="D21" s="5" t="n">
        <v>-30515</v>
      </c>
      <c r="E21" s="5" t="n">
        <v>-14955</v>
      </c>
    </row>
    <row r="22" spans="1:5">
      <c r="A22" s="4" t="s">
        <v>103</v>
      </c>
      <c r="B22" s="5" t="n">
        <v>-30387</v>
      </c>
      <c r="C22" s="5" t="n">
        <v>-23850</v>
      </c>
      <c r="D22" s="5" t="n">
        <v>-52376</v>
      </c>
      <c r="E22" s="5" t="n">
        <v>-43532</v>
      </c>
    </row>
    <row r="23" spans="1:5">
      <c r="A23" s="4" t="s">
        <v>104</v>
      </c>
      <c r="B23" s="5" t="n">
        <v>3253</v>
      </c>
      <c r="C23" s="5" t="n">
        <v>-26</v>
      </c>
      <c r="D23" s="5" t="n">
        <v>3214</v>
      </c>
      <c r="E23" s="5" t="n">
        <v>-111</v>
      </c>
    </row>
    <row r="24" spans="1:5">
      <c r="A24" s="4" t="s">
        <v>105</v>
      </c>
      <c r="B24" s="5" t="n">
        <v>-27134</v>
      </c>
      <c r="C24" s="5" t="n">
        <v>-23876</v>
      </c>
      <c r="D24" s="5" t="n">
        <v>-49162</v>
      </c>
      <c r="E24" s="5" t="n">
        <v>-43643</v>
      </c>
    </row>
    <row r="25" spans="1:5">
      <c r="A25" s="3" t="s">
        <v>106</v>
      </c>
    </row>
    <row r="26" spans="1:5">
      <c r="A26" s="4" t="s">
        <v>105</v>
      </c>
      <c r="B26" s="5" t="n">
        <v>-27134</v>
      </c>
      <c r="C26" s="5" t="n">
        <v>-23876</v>
      </c>
      <c r="D26" s="5" t="n">
        <v>-49162</v>
      </c>
      <c r="E26" s="5" t="n">
        <v>-43643</v>
      </c>
    </row>
    <row r="27" spans="1:5">
      <c r="A27" s="4" t="s">
        <v>107</v>
      </c>
      <c r="B27" s="5" t="n">
        <v>588</v>
      </c>
      <c r="C27" s="5" t="n">
        <v>-552</v>
      </c>
      <c r="D27" s="5" t="n">
        <v>-10</v>
      </c>
      <c r="E27" s="5" t="n">
        <v>-679</v>
      </c>
    </row>
    <row r="28" spans="1:5">
      <c r="A28" s="4" t="s">
        <v>108</v>
      </c>
      <c r="B28" s="6" t="n">
        <v>-26546</v>
      </c>
      <c r="C28" s="6" t="n">
        <v>-24428</v>
      </c>
      <c r="D28" s="6" t="n">
        <v>-49172</v>
      </c>
      <c r="E28" s="6" t="n">
        <v>-44322</v>
      </c>
    </row>
    <row r="29" spans="1:5">
      <c r="A29" s="4" t="s">
        <v>109</v>
      </c>
      <c r="B29" s="8" t="n">
        <v>-1.5</v>
      </c>
      <c r="C29" s="8" t="n">
        <v>-2.83</v>
      </c>
      <c r="D29" s="8" t="n">
        <v>-3.44</v>
      </c>
      <c r="E29" s="8" t="n">
        <v>-5.19</v>
      </c>
    </row>
    <row r="30" spans="1:5">
      <c r="A30" s="4" t="s">
        <v>110</v>
      </c>
      <c r="B30" s="5" t="n">
        <v>18142</v>
      </c>
      <c r="C30" s="5" t="n">
        <v>8446</v>
      </c>
      <c r="D30" s="5" t="n">
        <v>14280</v>
      </c>
      <c r="E30" s="5" t="n">
        <v>84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107"/>
  <sheetViews>
    <sheetView workbookViewId="0">
      <selection activeCell="A1" sqref="A1"/>
    </sheetView>
  </sheetViews>
  <sheetFormatPr baseColWidth="8" defaultRowHeight="15" outlineLevelCol="0"/>
  <cols>
    <col customWidth="1" max="1" min="1" width="80"/>
    <col customWidth="1" max="2" min="2" width="37"/>
    <col customWidth="1" max="3" min="3" width="40"/>
    <col customWidth="1" max="4" min="4" width="21"/>
    <col customWidth="1" max="5" min="5" width="21"/>
    <col customWidth="1" max="6" min="6" width="21"/>
    <col customWidth="1" max="7" min="7" width="27"/>
    <col customWidth="1" max="8" min="8" width="21"/>
    <col customWidth="1" max="9" min="9" width="27"/>
    <col customWidth="1" max="10" min="10" width="21"/>
    <col customWidth="1" max="11" min="11" width="14"/>
    <col customWidth="1" max="12" min="12" width="21"/>
    <col customWidth="1" max="13" min="13" width="21"/>
  </cols>
  <sheetData>
    <row r="1" spans="1:13">
      <c r="A1" s="1" t="s">
        <v>375</v>
      </c>
      <c r="B1" s="2" t="s">
        <v>376</v>
      </c>
      <c r="C1" s="2" t="s">
        <v>377</v>
      </c>
      <c r="D1" s="2" t="s">
        <v>378</v>
      </c>
      <c r="E1" s="2" t="s">
        <v>379</v>
      </c>
      <c r="F1" s="2" t="s">
        <v>380</v>
      </c>
      <c r="G1" s="2" t="s">
        <v>381</v>
      </c>
      <c r="H1" s="2" t="s">
        <v>382</v>
      </c>
      <c r="I1" s="2" t="s">
        <v>381</v>
      </c>
      <c r="J1" s="2" t="s">
        <v>382</v>
      </c>
      <c r="K1" s="2" t="s">
        <v>30</v>
      </c>
      <c r="L1" s="2" t="s">
        <v>383</v>
      </c>
      <c r="M1" s="2" t="s">
        <v>384</v>
      </c>
    </row>
    <row r="2" spans="1:13">
      <c r="A2" s="3" t="s">
        <v>345</v>
      </c>
    </row>
    <row r="3" spans="1:13">
      <c r="A3" s="4" t="s">
        <v>385</v>
      </c>
      <c r="B3" s="8" t="n">
        <v>6.61</v>
      </c>
    </row>
    <row r="4" spans="1:13">
      <c r="A4" s="4" t="s">
        <v>386</v>
      </c>
      <c r="G4" s="4" t="s">
        <v>387</v>
      </c>
      <c r="I4" s="4" t="s">
        <v>387</v>
      </c>
    </row>
    <row r="5" spans="1:13">
      <c r="A5" s="4" t="s">
        <v>388</v>
      </c>
      <c r="B5" s="5" t="n">
        <v>7889552</v>
      </c>
    </row>
    <row r="6" spans="1:13">
      <c r="A6" s="4" t="s">
        <v>389</v>
      </c>
      <c r="B6" s="8" t="n">
        <v>6.61</v>
      </c>
    </row>
    <row r="7" spans="1:13">
      <c r="A7" s="4" t="s">
        <v>390</v>
      </c>
      <c r="B7" s="6" t="n">
        <v>52150000</v>
      </c>
      <c r="D7" s="6" t="n">
        <v>52150000</v>
      </c>
    </row>
    <row r="8" spans="1:13">
      <c r="A8" s="4" t="s">
        <v>391</v>
      </c>
      <c r="G8" s="6" t="n">
        <v>-11756000</v>
      </c>
      <c r="H8" s="6" t="n">
        <v>0</v>
      </c>
      <c r="I8" s="6" t="n">
        <v>-11756000</v>
      </c>
      <c r="J8" s="6" t="n">
        <v>-2270000</v>
      </c>
    </row>
    <row r="9" spans="1:13">
      <c r="A9" s="4" t="s">
        <v>392</v>
      </c>
      <c r="I9" s="5" t="n">
        <v>3883000</v>
      </c>
      <c r="J9" s="6" t="n">
        <v>0</v>
      </c>
    </row>
    <row r="10" spans="1:13">
      <c r="A10" s="4" t="s">
        <v>393</v>
      </c>
      <c r="G10" s="5" t="n">
        <v>244639000</v>
      </c>
      <c r="I10" s="5" t="n">
        <v>244639000</v>
      </c>
    </row>
    <row r="11" spans="1:13">
      <c r="A11" s="4" t="s">
        <v>351</v>
      </c>
    </row>
    <row r="12" spans="1:13">
      <c r="A12" s="3" t="s">
        <v>345</v>
      </c>
    </row>
    <row r="13" spans="1:13">
      <c r="A13" s="4" t="s">
        <v>394</v>
      </c>
      <c r="E13" s="6" t="n">
        <v>40500000</v>
      </c>
    </row>
    <row r="14" spans="1:13">
      <c r="A14" s="4" t="s">
        <v>352</v>
      </c>
      <c r="E14" s="4" t="s">
        <v>353</v>
      </c>
    </row>
    <row r="15" spans="1:13">
      <c r="A15" s="4" t="s">
        <v>395</v>
      </c>
    </row>
    <row r="16" spans="1:13">
      <c r="A16" s="3" t="s">
        <v>345</v>
      </c>
    </row>
    <row r="17" spans="1:13">
      <c r="A17" s="4" t="s">
        <v>394</v>
      </c>
      <c r="F17" s="6" t="n">
        <v>50000000</v>
      </c>
    </row>
    <row r="18" spans="1:13">
      <c r="A18" s="4" t="s">
        <v>396</v>
      </c>
      <c r="I18" s="5" t="n">
        <v>17500000</v>
      </c>
    </row>
    <row r="19" spans="1:13">
      <c r="A19" s="4" t="s">
        <v>397</v>
      </c>
    </row>
    <row r="20" spans="1:13">
      <c r="A20" s="3" t="s">
        <v>345</v>
      </c>
    </row>
    <row r="21" spans="1:13">
      <c r="A21" s="4" t="s">
        <v>385</v>
      </c>
      <c r="B21" s="7" t="n">
        <v>7.271</v>
      </c>
    </row>
    <row r="22" spans="1:13">
      <c r="A22" s="4" t="s">
        <v>348</v>
      </c>
    </row>
    <row r="23" spans="1:13">
      <c r="A23" s="3" t="s">
        <v>345</v>
      </c>
    </row>
    <row r="24" spans="1:13">
      <c r="A24" s="4" t="s">
        <v>393</v>
      </c>
      <c r="G24" s="5" t="n">
        <v>163860000</v>
      </c>
      <c r="I24" s="5" t="n">
        <v>163860000</v>
      </c>
    </row>
    <row r="25" spans="1:13">
      <c r="A25" s="4" t="s">
        <v>398</v>
      </c>
    </row>
    <row r="26" spans="1:13">
      <c r="A26" s="3" t="s">
        <v>345</v>
      </c>
    </row>
    <row r="27" spans="1:13">
      <c r="A27" s="4" t="s">
        <v>394</v>
      </c>
      <c r="L27" s="6" t="n">
        <v>120000000</v>
      </c>
    </row>
    <row r="28" spans="1:13">
      <c r="A28" s="4" t="s">
        <v>399</v>
      </c>
    </row>
    <row r="29" spans="1:13">
      <c r="A29" s="3" t="s">
        <v>345</v>
      </c>
    </row>
    <row r="30" spans="1:13">
      <c r="A30" s="4" t="s">
        <v>393</v>
      </c>
      <c r="G30" s="5" t="n">
        <v>124600000</v>
      </c>
      <c r="I30" s="5" t="n">
        <v>124600000</v>
      </c>
    </row>
    <row r="31" spans="1:13">
      <c r="A31" s="4" t="s">
        <v>400</v>
      </c>
      <c r="G31" s="5" t="n">
        <v>3200000</v>
      </c>
      <c r="I31" s="5" t="n">
        <v>3200000</v>
      </c>
    </row>
    <row r="32" spans="1:13">
      <c r="A32" s="4" t="s">
        <v>349</v>
      </c>
    </row>
    <row r="33" spans="1:13">
      <c r="A33" s="3" t="s">
        <v>345</v>
      </c>
    </row>
    <row r="34" spans="1:13">
      <c r="A34" s="4" t="s">
        <v>393</v>
      </c>
      <c r="G34" s="5" t="n">
        <v>76498000</v>
      </c>
      <c r="I34" s="6" t="n">
        <v>76498000</v>
      </c>
    </row>
    <row r="35" spans="1:13">
      <c r="A35" s="4" t="s">
        <v>401</v>
      </c>
    </row>
    <row r="36" spans="1:13">
      <c r="A36" s="3" t="s">
        <v>345</v>
      </c>
    </row>
    <row r="37" spans="1:13">
      <c r="A37" s="4" t="s">
        <v>394</v>
      </c>
      <c r="M37" s="6" t="n">
        <v>125000000</v>
      </c>
    </row>
    <row r="38" spans="1:13">
      <c r="A38" s="4" t="s">
        <v>352</v>
      </c>
      <c r="M38" s="4" t="s">
        <v>353</v>
      </c>
    </row>
    <row r="39" spans="1:13">
      <c r="A39" s="4" t="s">
        <v>391</v>
      </c>
      <c r="G39" s="6" t="n">
        <v>17500000</v>
      </c>
    </row>
    <row r="40" spans="1:13">
      <c r="A40" s="4" t="s">
        <v>402</v>
      </c>
      <c r="M40" s="6" t="n">
        <v>2900000</v>
      </c>
    </row>
    <row r="41" spans="1:13">
      <c r="A41" s="4" t="s">
        <v>403</v>
      </c>
    </row>
    <row r="42" spans="1:13">
      <c r="A42" s="3" t="s">
        <v>345</v>
      </c>
    </row>
    <row r="43" spans="1:13">
      <c r="A43" s="4" t="s">
        <v>352</v>
      </c>
      <c r="G43" s="4" t="s">
        <v>404</v>
      </c>
      <c r="I43" s="4" t="s">
        <v>404</v>
      </c>
    </row>
    <row r="44" spans="1:13">
      <c r="A44" s="4" t="s">
        <v>405</v>
      </c>
      <c r="G44" s="4" t="s">
        <v>406</v>
      </c>
      <c r="I44" s="4" t="s">
        <v>406</v>
      </c>
    </row>
    <row r="45" spans="1:13">
      <c r="A45" s="4" t="s">
        <v>407</v>
      </c>
    </row>
    <row r="46" spans="1:13">
      <c r="A46" s="3" t="s">
        <v>345</v>
      </c>
    </row>
    <row r="47" spans="1:13">
      <c r="A47" s="4" t="s">
        <v>391</v>
      </c>
      <c r="G47" s="6" t="n">
        <v>29300000</v>
      </c>
    </row>
    <row r="48" spans="1:13">
      <c r="A48" s="4" t="s">
        <v>408</v>
      </c>
      <c r="G48" s="5" t="n">
        <v>4800000</v>
      </c>
    </row>
    <row r="49" spans="1:13">
      <c r="A49" s="4" t="s">
        <v>409</v>
      </c>
      <c r="G49" s="5" t="n">
        <v>5900000</v>
      </c>
    </row>
    <row r="50" spans="1:13">
      <c r="A50" s="4" t="s">
        <v>370</v>
      </c>
    </row>
    <row r="51" spans="1:13">
      <c r="A51" s="3" t="s">
        <v>345</v>
      </c>
    </row>
    <row r="52" spans="1:13">
      <c r="A52" s="4" t="s">
        <v>352</v>
      </c>
      <c r="D52" s="4" t="s">
        <v>410</v>
      </c>
    </row>
    <row r="53" spans="1:13">
      <c r="A53" s="4" t="s">
        <v>400</v>
      </c>
      <c r="G53" s="5" t="n">
        <v>400000</v>
      </c>
      <c r="I53" s="6" t="n">
        <v>400000</v>
      </c>
    </row>
    <row r="54" spans="1:13">
      <c r="A54" s="4" t="s">
        <v>411</v>
      </c>
    </row>
    <row r="55" spans="1:13">
      <c r="A55" s="3" t="s">
        <v>345</v>
      </c>
    </row>
    <row r="56" spans="1:13">
      <c r="A56" s="4" t="s">
        <v>394</v>
      </c>
      <c r="E56" s="6" t="n">
        <v>40500000</v>
      </c>
    </row>
    <row r="57" spans="1:13">
      <c r="A57" s="4" t="s">
        <v>412</v>
      </c>
    </row>
    <row r="58" spans="1:13">
      <c r="A58" s="3" t="s">
        <v>345</v>
      </c>
    </row>
    <row r="59" spans="1:13">
      <c r="A59" s="4" t="s">
        <v>385</v>
      </c>
      <c r="C59" s="7" t="n">
        <v>6.625</v>
      </c>
    </row>
    <row r="60" spans="1:13">
      <c r="A60" s="4" t="s">
        <v>413</v>
      </c>
      <c r="C60" s="6" t="n">
        <v>1666666</v>
      </c>
    </row>
    <row r="61" spans="1:13">
      <c r="A61" s="4" t="s">
        <v>414</v>
      </c>
      <c r="C61" s="6" t="n">
        <v>50000000</v>
      </c>
      <c r="G61" s="5" t="n">
        <v>1700000</v>
      </c>
      <c r="I61" s="5" t="n">
        <v>1700000</v>
      </c>
    </row>
    <row r="62" spans="1:13">
      <c r="A62" s="4" t="s">
        <v>415</v>
      </c>
      <c r="G62" s="6" t="n">
        <v>1200000</v>
      </c>
      <c r="I62" s="6" t="n">
        <v>1200000</v>
      </c>
    </row>
    <row r="63" spans="1:13">
      <c r="A63" s="4" t="s">
        <v>386</v>
      </c>
      <c r="C63" s="4" t="s">
        <v>416</v>
      </c>
    </row>
    <row r="64" spans="1:13">
      <c r="A64" s="4" t="s">
        <v>417</v>
      </c>
      <c r="E64" s="5" t="n">
        <v>5000000</v>
      </c>
    </row>
    <row r="65" spans="1:13">
      <c r="A65" s="4" t="s">
        <v>418</v>
      </c>
      <c r="C65" s="6" t="n">
        <v>6100000</v>
      </c>
      <c r="E65" s="5" t="n">
        <v>11100000</v>
      </c>
    </row>
    <row r="66" spans="1:13">
      <c r="A66" s="4" t="s">
        <v>419</v>
      </c>
      <c r="C66" s="6" t="n">
        <v>10000000</v>
      </c>
    </row>
    <row r="67" spans="1:13">
      <c r="A67" s="4" t="s">
        <v>420</v>
      </c>
    </row>
    <row r="68" spans="1:13">
      <c r="A68" s="3" t="s">
        <v>345</v>
      </c>
    </row>
    <row r="69" spans="1:13">
      <c r="A69" s="4" t="s">
        <v>421</v>
      </c>
      <c r="C69" s="5" t="n">
        <v>5</v>
      </c>
    </row>
    <row r="70" spans="1:13">
      <c r="A70" s="4" t="s">
        <v>422</v>
      </c>
    </row>
    <row r="71" spans="1:13">
      <c r="A71" s="3" t="s">
        <v>345</v>
      </c>
    </row>
    <row r="72" spans="1:13">
      <c r="A72" s="4" t="s">
        <v>421</v>
      </c>
      <c r="C72" s="5" t="n">
        <v>15</v>
      </c>
    </row>
    <row r="73" spans="1:13">
      <c r="A73" s="4" t="s">
        <v>423</v>
      </c>
      <c r="C73" s="4" t="s">
        <v>424</v>
      </c>
    </row>
    <row r="74" spans="1:13">
      <c r="A74" s="4" t="s">
        <v>425</v>
      </c>
    </row>
    <row r="75" spans="1:13">
      <c r="A75" s="3" t="s">
        <v>345</v>
      </c>
    </row>
    <row r="76" spans="1:13">
      <c r="A76" s="4" t="s">
        <v>421</v>
      </c>
      <c r="C76" s="5" t="n">
        <v>15</v>
      </c>
    </row>
    <row r="77" spans="1:13">
      <c r="A77" s="4" t="s">
        <v>423</v>
      </c>
      <c r="C77" s="4" t="s">
        <v>426</v>
      </c>
    </row>
    <row r="78" spans="1:13">
      <c r="A78" s="4" t="s">
        <v>427</v>
      </c>
    </row>
    <row r="79" spans="1:13">
      <c r="A79" s="3" t="s">
        <v>345</v>
      </c>
    </row>
    <row r="80" spans="1:13">
      <c r="A80" s="4" t="s">
        <v>428</v>
      </c>
      <c r="C80" s="5" t="n">
        <v>1430001</v>
      </c>
    </row>
    <row r="81" spans="1:13">
      <c r="A81" s="4" t="s">
        <v>429</v>
      </c>
      <c r="C81" s="4" t="s">
        <v>430</v>
      </c>
    </row>
    <row r="82" spans="1:13">
      <c r="A82" s="4" t="s">
        <v>431</v>
      </c>
    </row>
    <row r="83" spans="1:13">
      <c r="A83" s="3" t="s">
        <v>345</v>
      </c>
    </row>
    <row r="84" spans="1:13">
      <c r="A84" s="4" t="s">
        <v>428</v>
      </c>
      <c r="G84" s="5" t="n">
        <v>251571</v>
      </c>
      <c r="I84" s="5" t="n">
        <v>251571</v>
      </c>
    </row>
    <row r="85" spans="1:13">
      <c r="A85" s="4" t="s">
        <v>432</v>
      </c>
    </row>
    <row r="86" spans="1:13">
      <c r="A86" s="3" t="s">
        <v>345</v>
      </c>
    </row>
    <row r="87" spans="1:13">
      <c r="A87" s="4" t="s">
        <v>394</v>
      </c>
      <c r="D87" s="6" t="n">
        <v>120000000</v>
      </c>
    </row>
    <row r="88" spans="1:13">
      <c r="A88" s="4" t="s">
        <v>396</v>
      </c>
      <c r="D88" s="6" t="n">
        <v>17500000</v>
      </c>
      <c r="E88" s="6" t="n">
        <v>22500000</v>
      </c>
    </row>
    <row r="89" spans="1:13">
      <c r="A89" s="4" t="s">
        <v>433</v>
      </c>
      <c r="D89" s="4" t="s">
        <v>434</v>
      </c>
      <c r="K89" s="4" t="s">
        <v>435</v>
      </c>
    </row>
    <row r="90" spans="1:13">
      <c r="A90" s="4" t="s">
        <v>436</v>
      </c>
      <c r="D90" s="4" t="s">
        <v>437</v>
      </c>
    </row>
    <row r="91" spans="1:13">
      <c r="A91" s="4" t="s">
        <v>391</v>
      </c>
      <c r="F91" s="6" t="n">
        <v>-2300000</v>
      </c>
    </row>
    <row r="92" spans="1:13">
      <c r="A92" s="4" t="s">
        <v>438</v>
      </c>
      <c r="G92" s="5" t="n">
        <v>250000</v>
      </c>
      <c r="I92" s="5" t="n">
        <v>250000</v>
      </c>
    </row>
    <row r="93" spans="1:13">
      <c r="A93" s="4" t="s">
        <v>439</v>
      </c>
    </row>
    <row r="94" spans="1:13">
      <c r="A94" s="3" t="s">
        <v>345</v>
      </c>
    </row>
    <row r="95" spans="1:13">
      <c r="A95" s="4" t="s">
        <v>440</v>
      </c>
      <c r="I95" s="6" t="n">
        <v>32200000</v>
      </c>
    </row>
    <row r="96" spans="1:13">
      <c r="A96" s="4" t="s">
        <v>441</v>
      </c>
    </row>
    <row r="97" spans="1:13">
      <c r="A97" s="3" t="s">
        <v>345</v>
      </c>
    </row>
    <row r="98" spans="1:13">
      <c r="A98" s="4" t="s">
        <v>442</v>
      </c>
      <c r="I98" s="5" t="n">
        <v>800000</v>
      </c>
    </row>
    <row r="99" spans="1:13">
      <c r="A99" s="4" t="s">
        <v>443</v>
      </c>
    </row>
    <row r="100" spans="1:13">
      <c r="A100" s="3" t="s">
        <v>345</v>
      </c>
    </row>
    <row r="101" spans="1:13">
      <c r="A101" s="4" t="s">
        <v>413</v>
      </c>
      <c r="C101" s="6" t="n">
        <v>25000000</v>
      </c>
    </row>
    <row r="102" spans="1:13">
      <c r="A102" s="4" t="s">
        <v>444</v>
      </c>
    </row>
    <row r="103" spans="1:13">
      <c r="A103" s="3" t="s">
        <v>345</v>
      </c>
    </row>
    <row r="104" spans="1:13">
      <c r="A104" s="4" t="s">
        <v>440</v>
      </c>
      <c r="I104" s="5" t="n">
        <v>5000000</v>
      </c>
    </row>
    <row r="105" spans="1:13">
      <c r="A105" s="4" t="s">
        <v>445</v>
      </c>
    </row>
    <row r="106" spans="1:13">
      <c r="A106" s="3" t="s">
        <v>345</v>
      </c>
    </row>
    <row r="107" spans="1:13">
      <c r="A107" s="4" t="s">
        <v>442</v>
      </c>
      <c r="I107" s="6" t="n">
        <v>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6</v>
      </c>
      <c r="B1" s="2" t="s">
        <v>2</v>
      </c>
      <c r="C1" s="2" t="s">
        <v>30</v>
      </c>
    </row>
    <row r="2" spans="1:3">
      <c r="A2" s="3" t="s">
        <v>345</v>
      </c>
    </row>
    <row r="3" spans="1:3">
      <c r="A3" s="4" t="s">
        <v>73</v>
      </c>
      <c r="B3" s="5" t="n">
        <v>17408863</v>
      </c>
      <c r="C3" s="5" t="n">
        <v>10387926</v>
      </c>
    </row>
    <row r="4" spans="1:3">
      <c r="A4" s="4" t="s">
        <v>447</v>
      </c>
    </row>
    <row r="5" spans="1:3">
      <c r="A5" s="3" t="s">
        <v>345</v>
      </c>
    </row>
    <row r="6" spans="1:3">
      <c r="A6" s="4" t="s">
        <v>73</v>
      </c>
      <c r="B6" s="5" t="n">
        <v>647001000</v>
      </c>
    </row>
    <row r="7" spans="1:3">
      <c r="A7" s="4" t="s">
        <v>448</v>
      </c>
    </row>
    <row r="8" spans="1:3">
      <c r="A8" s="3" t="s">
        <v>345</v>
      </c>
    </row>
    <row r="9" spans="1:3">
      <c r="A9" s="4" t="s">
        <v>73</v>
      </c>
      <c r="B9" s="5" t="n">
        <v>875001</v>
      </c>
    </row>
    <row r="10" spans="1:3">
      <c r="A10" s="4" t="s">
        <v>449</v>
      </c>
    </row>
    <row r="11" spans="1:3">
      <c r="A11" s="3" t="s">
        <v>345</v>
      </c>
    </row>
    <row r="12" spans="1:3">
      <c r="A12" s="4" t="s">
        <v>450</v>
      </c>
      <c r="B12" s="6" t="n">
        <v>92300</v>
      </c>
    </row>
    <row r="13" spans="1:3">
      <c r="A13" s="4" t="s">
        <v>451</v>
      </c>
    </row>
    <row r="14" spans="1:3">
      <c r="A14" s="3" t="s">
        <v>345</v>
      </c>
    </row>
    <row r="15" spans="1:3">
      <c r="A15" s="4" t="s">
        <v>450</v>
      </c>
      <c r="B15" s="5" t="n">
        <v>47100</v>
      </c>
    </row>
    <row r="16" spans="1:3">
      <c r="A16" s="4" t="s">
        <v>452</v>
      </c>
    </row>
    <row r="17" spans="1:3">
      <c r="A17" s="3" t="s">
        <v>345</v>
      </c>
    </row>
    <row r="18" spans="1:3">
      <c r="A18" s="4" t="s">
        <v>450</v>
      </c>
      <c r="B18" s="10" t="n">
        <v>6.61</v>
      </c>
    </row>
    <row r="19" spans="1:3">
      <c r="A19" s="4" t="s">
        <v>453</v>
      </c>
    </row>
    <row r="20" spans="1:3">
      <c r="A20" s="3" t="s">
        <v>345</v>
      </c>
    </row>
    <row r="21" spans="1:3">
      <c r="A21" s="4" t="s">
        <v>450</v>
      </c>
      <c r="B21" s="8" t="n">
        <v>6.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v>
      </c>
    </row>
    <row r="2" spans="1:2">
      <c r="B2" s="2" t="s">
        <v>305</v>
      </c>
    </row>
    <row r="3" spans="1:2">
      <c r="A3" s="4" t="s">
        <v>447</v>
      </c>
    </row>
    <row r="4" spans="1:2">
      <c r="A4" s="3" t="s">
        <v>455</v>
      </c>
    </row>
    <row r="5" spans="1:2">
      <c r="A5" s="4" t="s">
        <v>408</v>
      </c>
      <c r="B5" s="11" t="n">
        <v>2.1</v>
      </c>
    </row>
    <row r="6" spans="1:2">
      <c r="A6" s="4" t="s">
        <v>448</v>
      </c>
    </row>
    <row r="7" spans="1:2">
      <c r="A7" s="3" t="s">
        <v>455</v>
      </c>
    </row>
    <row r="8" spans="1:2">
      <c r="A8" s="4" t="s">
        <v>408</v>
      </c>
      <c r="B8" s="11" t="n">
        <v>2.7</v>
      </c>
    </row>
    <row r="9" spans="1:2">
      <c r="A9" s="4" t="s">
        <v>456</v>
      </c>
    </row>
    <row r="10" spans="1:2">
      <c r="A10" s="3" t="s">
        <v>455</v>
      </c>
    </row>
    <row r="11" spans="1:2">
      <c r="A11" s="4" t="s">
        <v>457</v>
      </c>
      <c r="B11" s="4" t="s">
        <v>458</v>
      </c>
    </row>
    <row r="12" spans="1:2">
      <c r="A12" s="4" t="s">
        <v>459</v>
      </c>
      <c r="B12"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60</v>
      </c>
      <c r="B1" s="2" t="s">
        <v>82</v>
      </c>
      <c r="D1" s="2" t="s">
        <v>1</v>
      </c>
    </row>
    <row r="2" spans="1:6">
      <c r="B2" s="2" t="s">
        <v>2</v>
      </c>
      <c r="C2" s="2" t="s">
        <v>83</v>
      </c>
      <c r="D2" s="2" t="s">
        <v>2</v>
      </c>
      <c r="E2" s="2" t="s">
        <v>83</v>
      </c>
      <c r="F2" s="2" t="s">
        <v>461</v>
      </c>
    </row>
    <row r="3" spans="1:6">
      <c r="A3" s="3" t="s">
        <v>462</v>
      </c>
    </row>
    <row r="4" spans="1:6">
      <c r="A4" s="4" t="s">
        <v>100</v>
      </c>
      <c r="B4" s="6" t="n">
        <v>872</v>
      </c>
      <c r="C4" s="6" t="n">
        <v>0</v>
      </c>
      <c r="D4" s="6" t="n">
        <v>-1151</v>
      </c>
      <c r="E4" s="6" t="n">
        <v>0</v>
      </c>
    </row>
    <row r="5" spans="1:6">
      <c r="A5" s="4" t="s">
        <v>463</v>
      </c>
    </row>
    <row r="6" spans="1:6">
      <c r="A6" s="3" t="s">
        <v>462</v>
      </c>
    </row>
    <row r="7" spans="1:6">
      <c r="A7" s="4" t="s">
        <v>464</v>
      </c>
      <c r="F7" s="6" t="n">
        <v>287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65</v>
      </c>
      <c r="B1" s="2" t="s">
        <v>466</v>
      </c>
      <c r="C1" s="2" t="s">
        <v>343</v>
      </c>
      <c r="D1" s="2" t="s">
        <v>467</v>
      </c>
      <c r="E1" s="2" t="s">
        <v>2</v>
      </c>
      <c r="F1" s="2" t="s">
        <v>83</v>
      </c>
      <c r="G1" s="2" t="s">
        <v>2</v>
      </c>
      <c r="H1" s="2" t="s">
        <v>83</v>
      </c>
      <c r="I1" s="2" t="s">
        <v>30</v>
      </c>
      <c r="J1" s="2" t="s">
        <v>468</v>
      </c>
    </row>
    <row r="2" spans="1:10">
      <c r="A2" s="3" t="s">
        <v>455</v>
      </c>
    </row>
    <row r="3" spans="1:10">
      <c r="A3" s="4" t="s">
        <v>129</v>
      </c>
      <c r="G3" s="6" t="n">
        <v>0</v>
      </c>
      <c r="H3" s="6" t="n">
        <v>1310000</v>
      </c>
    </row>
    <row r="4" spans="1:10">
      <c r="A4" s="4" t="s">
        <v>391</v>
      </c>
      <c r="E4" s="6" t="n">
        <v>-11756000</v>
      </c>
      <c r="F4" s="6" t="n">
        <v>0</v>
      </c>
      <c r="G4" s="5" t="n">
        <v>-11756000</v>
      </c>
      <c r="H4" s="6" t="n">
        <v>-2270000</v>
      </c>
    </row>
    <row r="5" spans="1:10">
      <c r="A5" s="4" t="s">
        <v>469</v>
      </c>
      <c r="C5" s="6" t="n">
        <v>500000</v>
      </c>
    </row>
    <row r="6" spans="1:10">
      <c r="A6" s="4" t="s">
        <v>370</v>
      </c>
      <c r="E6" s="5" t="n">
        <v>0</v>
      </c>
      <c r="G6" s="5" t="n">
        <v>0</v>
      </c>
      <c r="I6" s="6" t="n">
        <v>0</v>
      </c>
    </row>
    <row r="7" spans="1:10">
      <c r="A7" s="4" t="s">
        <v>370</v>
      </c>
    </row>
    <row r="8" spans="1:10">
      <c r="A8" s="3" t="s">
        <v>455</v>
      </c>
    </row>
    <row r="9" spans="1:10">
      <c r="A9" s="4" t="s">
        <v>470</v>
      </c>
      <c r="B9" s="6" t="n">
        <v>24000000</v>
      </c>
    </row>
    <row r="10" spans="1:10">
      <c r="A10" s="4" t="s">
        <v>352</v>
      </c>
      <c r="B10" s="4" t="s">
        <v>410</v>
      </c>
    </row>
    <row r="11" spans="1:10">
      <c r="A11" s="4" t="s">
        <v>471</v>
      </c>
      <c r="E11" s="5" t="n">
        <v>600000</v>
      </c>
      <c r="G11" s="5" t="n">
        <v>600000</v>
      </c>
    </row>
    <row r="12" spans="1:10">
      <c r="A12" s="4" t="s">
        <v>400</v>
      </c>
      <c r="E12" s="5" t="n">
        <v>400000</v>
      </c>
      <c r="G12" s="5" t="n">
        <v>400000</v>
      </c>
    </row>
    <row r="13" spans="1:10">
      <c r="A13" s="4" t="s">
        <v>432</v>
      </c>
    </row>
    <row r="14" spans="1:10">
      <c r="A14" s="3" t="s">
        <v>455</v>
      </c>
    </row>
    <row r="15" spans="1:10">
      <c r="A15" s="4" t="s">
        <v>470</v>
      </c>
      <c r="J15" s="6" t="n">
        <v>50000000</v>
      </c>
    </row>
    <row r="16" spans="1:10">
      <c r="A16" s="4" t="s">
        <v>472</v>
      </c>
      <c r="J16" s="6" t="n">
        <v>1200000</v>
      </c>
    </row>
    <row r="17" spans="1:10">
      <c r="A17" s="4" t="s">
        <v>129</v>
      </c>
      <c r="D17" s="6" t="n">
        <v>1300000</v>
      </c>
    </row>
    <row r="18" spans="1:10">
      <c r="A18" s="4" t="s">
        <v>473</v>
      </c>
      <c r="D18" s="5" t="n">
        <v>1000000</v>
      </c>
    </row>
    <row r="19" spans="1:10">
      <c r="A19" s="4" t="s">
        <v>391</v>
      </c>
      <c r="D19" s="5" t="n">
        <v>-2300000</v>
      </c>
    </row>
    <row r="20" spans="1:10">
      <c r="A20" s="4" t="s">
        <v>394</v>
      </c>
      <c r="B20" s="6" t="n">
        <v>120000000</v>
      </c>
    </row>
    <row r="21" spans="1:10">
      <c r="A21" s="4" t="s">
        <v>396</v>
      </c>
      <c r="B21" s="6" t="n">
        <v>17500000</v>
      </c>
      <c r="C21" s="5" t="n">
        <v>22500000</v>
      </c>
    </row>
    <row r="22" spans="1:10">
      <c r="A22" s="4" t="s">
        <v>395</v>
      </c>
    </row>
    <row r="23" spans="1:10">
      <c r="A23" s="3" t="s">
        <v>455</v>
      </c>
    </row>
    <row r="24" spans="1:10">
      <c r="A24" s="4" t="s">
        <v>394</v>
      </c>
      <c r="D24" s="6" t="n">
        <v>50000000</v>
      </c>
    </row>
    <row r="25" spans="1:10">
      <c r="A25" s="4" t="s">
        <v>396</v>
      </c>
      <c r="G25" s="5" t="n">
        <v>17500000</v>
      </c>
    </row>
    <row r="26" spans="1:10">
      <c r="A26" s="4" t="s">
        <v>474</v>
      </c>
    </row>
    <row r="27" spans="1:10">
      <c r="A27" s="3" t="s">
        <v>455</v>
      </c>
    </row>
    <row r="28" spans="1:10">
      <c r="A28" s="4" t="s">
        <v>400</v>
      </c>
      <c r="E28" s="5" t="n">
        <v>900000</v>
      </c>
      <c r="G28" s="5" t="n">
        <v>900000</v>
      </c>
    </row>
    <row r="29" spans="1:10">
      <c r="A29" s="4" t="s">
        <v>370</v>
      </c>
      <c r="E29" s="5" t="n">
        <v>0</v>
      </c>
      <c r="G29" s="5" t="n">
        <v>0</v>
      </c>
    </row>
    <row r="30" spans="1:10">
      <c r="A30" s="4" t="s">
        <v>475</v>
      </c>
      <c r="E30" s="6" t="n">
        <v>19400000</v>
      </c>
      <c r="G30" s="6" t="n">
        <v>19400000</v>
      </c>
    </row>
    <row r="31" spans="1:10">
      <c r="A31" s="4" t="s">
        <v>476</v>
      </c>
    </row>
    <row r="32" spans="1:10">
      <c r="A32" s="3" t="s">
        <v>455</v>
      </c>
    </row>
    <row r="33" spans="1:10">
      <c r="A33" s="4" t="s">
        <v>477</v>
      </c>
      <c r="B33" s="4" t="s">
        <v>478</v>
      </c>
    </row>
    <row r="34" spans="1:10">
      <c r="A34" s="4" t="s">
        <v>479</v>
      </c>
      <c r="B34" s="6" t="n">
        <v>9750000</v>
      </c>
    </row>
    <row r="35" spans="1:10">
      <c r="A35" s="4" t="s">
        <v>480</v>
      </c>
    </row>
    <row r="36" spans="1:10">
      <c r="A36" s="3" t="s">
        <v>455</v>
      </c>
    </row>
    <row r="37" spans="1:10">
      <c r="A37" s="4" t="s">
        <v>469</v>
      </c>
      <c r="C37" s="5" t="n">
        <v>200000</v>
      </c>
    </row>
    <row r="38" spans="1:10">
      <c r="A38" s="4" t="s">
        <v>481</v>
      </c>
    </row>
    <row r="39" spans="1:10">
      <c r="A39" s="3" t="s">
        <v>455</v>
      </c>
    </row>
    <row r="40" spans="1:10">
      <c r="A40" s="4" t="s">
        <v>469</v>
      </c>
      <c r="C40" s="5" t="n">
        <v>200000</v>
      </c>
    </row>
    <row r="41" spans="1:10">
      <c r="A41" s="4" t="s">
        <v>482</v>
      </c>
      <c r="B41" s="4" t="s">
        <v>483</v>
      </c>
    </row>
    <row r="42" spans="1:10">
      <c r="A42" s="4" t="s">
        <v>484</v>
      </c>
    </row>
    <row r="43" spans="1:10">
      <c r="A43" s="3" t="s">
        <v>455</v>
      </c>
    </row>
    <row r="44" spans="1:10">
      <c r="A44" s="4" t="s">
        <v>469</v>
      </c>
      <c r="C44" s="5" t="n">
        <v>100000</v>
      </c>
    </row>
    <row r="45" spans="1:10">
      <c r="A45" s="4" t="s">
        <v>482</v>
      </c>
      <c r="B45" s="4" t="s">
        <v>485</v>
      </c>
    </row>
    <row r="46" spans="1:10">
      <c r="A46" s="4" t="s">
        <v>486</v>
      </c>
    </row>
    <row r="47" spans="1:10">
      <c r="A47" s="3" t="s">
        <v>455</v>
      </c>
    </row>
    <row r="48" spans="1:10">
      <c r="A48" s="4" t="s">
        <v>469</v>
      </c>
      <c r="C48" s="6" t="n">
        <v>1000000</v>
      </c>
    </row>
    <row r="49" spans="1:10">
      <c r="A49" s="4" t="s">
        <v>487</v>
      </c>
    </row>
    <row r="50" spans="1:10">
      <c r="A50" s="3" t="s">
        <v>455</v>
      </c>
    </row>
    <row r="51" spans="1:10">
      <c r="A51" s="4" t="s">
        <v>482</v>
      </c>
      <c r="B51" s="4" t="s">
        <v>488</v>
      </c>
    </row>
    <row r="52" spans="1:10">
      <c r="A52" s="4" t="s">
        <v>489</v>
      </c>
    </row>
    <row r="53" spans="1:10">
      <c r="A53" s="3" t="s">
        <v>455</v>
      </c>
    </row>
    <row r="54" spans="1:10">
      <c r="A54" s="4" t="s">
        <v>482</v>
      </c>
      <c r="B54" s="4" t="s">
        <v>4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21"/>
    <col customWidth="1" max="6" min="6" width="24"/>
    <col customWidth="1" max="7" min="7" width="21"/>
    <col customWidth="1" max="8" min="8" width="21"/>
    <col customWidth="1" max="9" min="9" width="21"/>
    <col customWidth="1" max="10" min="10" width="14"/>
  </cols>
  <sheetData>
    <row r="1" spans="1:10">
      <c r="A1" s="1" t="s">
        <v>491</v>
      </c>
      <c r="B1" s="2" t="s">
        <v>492</v>
      </c>
      <c r="C1" s="2" t="s">
        <v>493</v>
      </c>
      <c r="D1" s="2" t="s">
        <v>305</v>
      </c>
      <c r="E1" s="2" t="s">
        <v>382</v>
      </c>
      <c r="F1" s="2" t="s">
        <v>494</v>
      </c>
      <c r="G1" s="2" t="s">
        <v>382</v>
      </c>
      <c r="H1" s="2" t="s">
        <v>378</v>
      </c>
      <c r="I1" s="2" t="s">
        <v>379</v>
      </c>
      <c r="J1" s="2" t="s">
        <v>495</v>
      </c>
    </row>
    <row r="2" spans="1:10">
      <c r="A2" s="3" t="s">
        <v>345</v>
      </c>
    </row>
    <row r="3" spans="1:10">
      <c r="A3" s="4" t="s">
        <v>391</v>
      </c>
      <c r="D3" s="6" t="n">
        <v>-11756000</v>
      </c>
      <c r="E3" s="6" t="n">
        <v>0</v>
      </c>
      <c r="F3" s="6" t="n">
        <v>-11756000</v>
      </c>
      <c r="G3" s="6" t="n">
        <v>-2270000</v>
      </c>
    </row>
    <row r="4" spans="1:10">
      <c r="A4" s="4" t="s">
        <v>351</v>
      </c>
    </row>
    <row r="5" spans="1:10">
      <c r="A5" s="3" t="s">
        <v>345</v>
      </c>
    </row>
    <row r="6" spans="1:10">
      <c r="A6" s="4" t="s">
        <v>352</v>
      </c>
      <c r="I6" s="4" t="s">
        <v>353</v>
      </c>
    </row>
    <row r="7" spans="1:10">
      <c r="A7" s="4" t="s">
        <v>394</v>
      </c>
      <c r="I7" s="6" t="n">
        <v>40500000</v>
      </c>
    </row>
    <row r="8" spans="1:10">
      <c r="A8" s="4" t="s">
        <v>401</v>
      </c>
    </row>
    <row r="9" spans="1:10">
      <c r="A9" s="3" t="s">
        <v>345</v>
      </c>
    </row>
    <row r="10" spans="1:10">
      <c r="A10" s="4" t="s">
        <v>352</v>
      </c>
      <c r="C10" s="4" t="s">
        <v>353</v>
      </c>
    </row>
    <row r="11" spans="1:10">
      <c r="A11" s="4" t="s">
        <v>394</v>
      </c>
      <c r="C11" s="6" t="n">
        <v>125000000</v>
      </c>
    </row>
    <row r="12" spans="1:10">
      <c r="A12" s="4" t="s">
        <v>496</v>
      </c>
      <c r="F12" s="6" t="n">
        <v>0</v>
      </c>
    </row>
    <row r="13" spans="1:10">
      <c r="A13" s="4" t="s">
        <v>402</v>
      </c>
      <c r="C13" s="6" t="n">
        <v>2900000</v>
      </c>
    </row>
    <row r="14" spans="1:10">
      <c r="A14" s="4" t="s">
        <v>497</v>
      </c>
      <c r="F14" s="4" t="s">
        <v>498</v>
      </c>
    </row>
    <row r="15" spans="1:10">
      <c r="A15" s="4" t="s">
        <v>499</v>
      </c>
      <c r="C15" s="8" t="n">
        <v>111.82</v>
      </c>
    </row>
    <row r="16" spans="1:10">
      <c r="A16" s="4" t="s">
        <v>500</v>
      </c>
      <c r="C16" s="12" t="n">
        <v>8.943099999999999</v>
      </c>
    </row>
    <row r="17" spans="1:10">
      <c r="A17" s="4" t="s">
        <v>501</v>
      </c>
      <c r="F17" s="4" t="s">
        <v>502</v>
      </c>
    </row>
    <row r="18" spans="1:10">
      <c r="A18" s="4" t="s">
        <v>503</v>
      </c>
      <c r="F18" s="5" t="n">
        <v>30</v>
      </c>
    </row>
    <row r="19" spans="1:10">
      <c r="A19" s="4" t="s">
        <v>504</v>
      </c>
      <c r="C19" s="6" t="n">
        <v>97800000</v>
      </c>
    </row>
    <row r="20" spans="1:10">
      <c r="A20" s="4" t="s">
        <v>505</v>
      </c>
      <c r="C20" s="5" t="n">
        <v>27200000</v>
      </c>
    </row>
    <row r="21" spans="1:10">
      <c r="A21" s="4" t="s">
        <v>391</v>
      </c>
      <c r="D21" s="5" t="n">
        <v>17500000</v>
      </c>
    </row>
    <row r="22" spans="1:10">
      <c r="A22" s="4" t="s">
        <v>506</v>
      </c>
      <c r="D22" s="5" t="n">
        <v>17500000</v>
      </c>
    </row>
    <row r="23" spans="1:10">
      <c r="A23" s="4" t="s">
        <v>507</v>
      </c>
      <c r="D23" s="5" t="n">
        <v>10400000</v>
      </c>
      <c r="F23" s="6" t="n">
        <v>10400000</v>
      </c>
    </row>
    <row r="24" spans="1:10">
      <c r="A24" s="4" t="s">
        <v>472</v>
      </c>
      <c r="D24" s="5" t="n">
        <v>100000</v>
      </c>
      <c r="F24" s="5" t="n">
        <v>100000</v>
      </c>
    </row>
    <row r="25" spans="1:10">
      <c r="A25" s="4" t="s">
        <v>508</v>
      </c>
    </row>
    <row r="26" spans="1:10">
      <c r="A26" s="3" t="s">
        <v>345</v>
      </c>
    </row>
    <row r="27" spans="1:10">
      <c r="A27" s="4" t="s">
        <v>442</v>
      </c>
      <c r="F27" s="5" t="n">
        <v>700000</v>
      </c>
    </row>
    <row r="28" spans="1:10">
      <c r="A28" s="4" t="s">
        <v>509</v>
      </c>
    </row>
    <row r="29" spans="1:10">
      <c r="A29" s="3" t="s">
        <v>345</v>
      </c>
    </row>
    <row r="30" spans="1:10">
      <c r="A30" s="4" t="s">
        <v>442</v>
      </c>
      <c r="F30" s="6" t="n">
        <v>800000</v>
      </c>
    </row>
    <row r="31" spans="1:10">
      <c r="A31" s="4" t="s">
        <v>510</v>
      </c>
    </row>
    <row r="32" spans="1:10">
      <c r="A32" s="3" t="s">
        <v>345</v>
      </c>
    </row>
    <row r="33" spans="1:10">
      <c r="A33" s="4" t="s">
        <v>511</v>
      </c>
      <c r="F33" s="5" t="n">
        <v>30</v>
      </c>
    </row>
    <row r="34" spans="1:10">
      <c r="A34" s="4" t="s">
        <v>512</v>
      </c>
    </row>
    <row r="35" spans="1:10">
      <c r="A35" s="3" t="s">
        <v>345</v>
      </c>
    </row>
    <row r="36" spans="1:10">
      <c r="A36" s="4" t="s">
        <v>511</v>
      </c>
      <c r="F36" s="5" t="n">
        <v>2</v>
      </c>
    </row>
    <row r="37" spans="1:10">
      <c r="A37" s="4" t="s">
        <v>513</v>
      </c>
    </row>
    <row r="38" spans="1:10">
      <c r="A38" s="3" t="s">
        <v>345</v>
      </c>
    </row>
    <row r="39" spans="1:10">
      <c r="A39" s="4" t="s">
        <v>352</v>
      </c>
      <c r="J39" s="4" t="s">
        <v>514</v>
      </c>
    </row>
    <row r="40" spans="1:10">
      <c r="A40" s="4" t="s">
        <v>515</v>
      </c>
    </row>
    <row r="41" spans="1:10">
      <c r="A41" s="3" t="s">
        <v>345</v>
      </c>
    </row>
    <row r="42" spans="1:10">
      <c r="A42" s="4" t="s">
        <v>352</v>
      </c>
      <c r="B42" s="4" t="s">
        <v>404</v>
      </c>
      <c r="H42" s="4" t="s">
        <v>404</v>
      </c>
    </row>
    <row r="43" spans="1:10">
      <c r="A43" s="4" t="s">
        <v>394</v>
      </c>
      <c r="B43" s="6" t="n">
        <v>25000000</v>
      </c>
    </row>
    <row r="44" spans="1:10">
      <c r="A44" s="4" t="s">
        <v>500</v>
      </c>
      <c r="B44" s="13" t="n">
        <v>0.15129</v>
      </c>
    </row>
    <row r="45" spans="1:10">
      <c r="A45" s="4" t="s">
        <v>503</v>
      </c>
      <c r="B45" s="5" t="n">
        <v>5</v>
      </c>
    </row>
    <row r="46" spans="1:10">
      <c r="A46" s="4" t="s">
        <v>507</v>
      </c>
      <c r="D46" s="5" t="n">
        <v>25800000</v>
      </c>
      <c r="F46" s="6" t="n">
        <v>25800000</v>
      </c>
    </row>
    <row r="47" spans="1:10">
      <c r="A47" s="4" t="s">
        <v>472</v>
      </c>
      <c r="D47" s="6" t="n">
        <v>500000</v>
      </c>
      <c r="F47" s="5" t="n">
        <v>500000</v>
      </c>
    </row>
    <row r="48" spans="1:10">
      <c r="A48" s="4" t="s">
        <v>516</v>
      </c>
    </row>
    <row r="49" spans="1:10">
      <c r="A49" s="3" t="s">
        <v>345</v>
      </c>
    </row>
    <row r="50" spans="1:10">
      <c r="A50" s="4" t="s">
        <v>442</v>
      </c>
      <c r="F50" s="5" t="n">
        <v>4600000</v>
      </c>
    </row>
    <row r="51" spans="1:10">
      <c r="A51" s="4" t="s">
        <v>517</v>
      </c>
    </row>
    <row r="52" spans="1:10">
      <c r="A52" s="3" t="s">
        <v>345</v>
      </c>
    </row>
    <row r="53" spans="1:10">
      <c r="A53" s="4" t="s">
        <v>442</v>
      </c>
      <c r="F53" s="6" t="n">
        <v>15500000</v>
      </c>
    </row>
    <row r="54" spans="1:10">
      <c r="A54" s="4" t="s">
        <v>518</v>
      </c>
    </row>
    <row r="55" spans="1:10">
      <c r="A55" s="3" t="s">
        <v>345</v>
      </c>
    </row>
    <row r="56" spans="1:10">
      <c r="A56" s="4" t="s">
        <v>511</v>
      </c>
      <c r="F56" s="5" t="n">
        <v>20</v>
      </c>
    </row>
    <row r="57" spans="1:10">
      <c r="A57" s="4" t="s">
        <v>503</v>
      </c>
      <c r="F57" s="5" t="n">
        <v>30</v>
      </c>
    </row>
    <row r="58" spans="1:10">
      <c r="A58" s="4" t="s">
        <v>519</v>
      </c>
      <c r="F58" s="4" t="s">
        <v>520</v>
      </c>
    </row>
    <row r="59" spans="1:10">
      <c r="A59" s="4" t="s">
        <v>521</v>
      </c>
    </row>
    <row r="60" spans="1:10">
      <c r="A60" s="3" t="s">
        <v>345</v>
      </c>
    </row>
    <row r="61" spans="1:10">
      <c r="A61" s="4" t="s">
        <v>519</v>
      </c>
      <c r="F61" s="4" t="s">
        <v>522</v>
      </c>
    </row>
    <row r="62" spans="1:10">
      <c r="A62" s="4" t="s">
        <v>523</v>
      </c>
      <c r="F62" s="4" t="s">
        <v>524</v>
      </c>
    </row>
    <row r="63" spans="1:10">
      <c r="A63" s="4" t="s">
        <v>525</v>
      </c>
      <c r="F63" s="4" t="s">
        <v>524</v>
      </c>
    </row>
    <row r="64" spans="1:10">
      <c r="A64" s="4" t="s">
        <v>526</v>
      </c>
    </row>
    <row r="65" spans="1:10">
      <c r="A65" s="3" t="s">
        <v>345</v>
      </c>
    </row>
    <row r="66" spans="1:10">
      <c r="A66" s="4" t="s">
        <v>511</v>
      </c>
      <c r="F66" s="5" t="n">
        <v>2</v>
      </c>
    </row>
    <row r="67" spans="1:10">
      <c r="A67" s="4" t="s">
        <v>527</v>
      </c>
    </row>
    <row r="68" spans="1:10">
      <c r="A68" s="3" t="s">
        <v>345</v>
      </c>
    </row>
    <row r="69" spans="1:10">
      <c r="A69" s="4" t="s">
        <v>402</v>
      </c>
      <c r="C69" s="5" t="n">
        <v>3700000</v>
      </c>
    </row>
    <row r="70" spans="1:10">
      <c r="A70" s="4" t="s">
        <v>528</v>
      </c>
    </row>
    <row r="71" spans="1:10">
      <c r="A71" s="3" t="s">
        <v>345</v>
      </c>
    </row>
    <row r="72" spans="1:10">
      <c r="A72" s="4" t="s">
        <v>402</v>
      </c>
      <c r="C72" s="6" t="n">
        <v>800000</v>
      </c>
    </row>
    <row r="73" spans="1:10">
      <c r="A73" s="4" t="s">
        <v>370</v>
      </c>
    </row>
    <row r="74" spans="1:10">
      <c r="A74" s="3" t="s">
        <v>345</v>
      </c>
    </row>
    <row r="75" spans="1:10">
      <c r="A75" s="4" t="s">
        <v>352</v>
      </c>
      <c r="H75" s="4" t="s">
        <v>410</v>
      </c>
    </row>
    <row r="76" spans="1:10">
      <c r="A76" s="4" t="s">
        <v>411</v>
      </c>
    </row>
    <row r="77" spans="1:10">
      <c r="A77" s="3" t="s">
        <v>345</v>
      </c>
    </row>
    <row r="78" spans="1:10">
      <c r="A78" s="4" t="s">
        <v>394</v>
      </c>
      <c r="I78" s="6" t="n">
        <v>40500000</v>
      </c>
    </row>
    <row r="79" spans="1:10">
      <c r="A79" s="4" t="s">
        <v>529</v>
      </c>
    </row>
    <row r="80" spans="1:10">
      <c r="A80" s="3" t="s">
        <v>345</v>
      </c>
    </row>
    <row r="81" spans="1:10">
      <c r="A81" s="4" t="s">
        <v>394</v>
      </c>
      <c r="H81" s="6" t="n">
        <v>73400000</v>
      </c>
    </row>
    <row r="82" spans="1:10">
      <c r="A82" s="4" t="s">
        <v>530</v>
      </c>
    </row>
    <row r="83" spans="1:10">
      <c r="A83" s="3" t="s">
        <v>345</v>
      </c>
    </row>
    <row r="84" spans="1:10">
      <c r="A84" s="4" t="s">
        <v>394</v>
      </c>
      <c r="B84" s="6" t="n">
        <v>42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75"/>
    <col customWidth="1" max="2" min="2" width="34"/>
    <col customWidth="1" max="3" min="3" width="31"/>
    <col customWidth="1" max="4" min="4" width="27"/>
    <col customWidth="1" max="5" min="5" width="24"/>
    <col customWidth="1" max="6" min="6" width="14"/>
    <col customWidth="1" max="7" min="7" width="21"/>
    <col customWidth="1" max="8" min="8" width="21"/>
  </cols>
  <sheetData>
    <row r="1" spans="1:8">
      <c r="A1" s="1" t="s">
        <v>531</v>
      </c>
      <c r="B1" s="2" t="s">
        <v>532</v>
      </c>
      <c r="C1" s="2" t="s">
        <v>493</v>
      </c>
      <c r="D1" s="2" t="s">
        <v>381</v>
      </c>
      <c r="E1" s="2" t="s">
        <v>494</v>
      </c>
      <c r="F1" s="2" t="s">
        <v>466</v>
      </c>
      <c r="G1" s="2" t="s">
        <v>533</v>
      </c>
      <c r="H1" s="2" t="s">
        <v>379</v>
      </c>
    </row>
    <row r="2" spans="1:8">
      <c r="A2" s="3" t="s">
        <v>455</v>
      </c>
    </row>
    <row r="3" spans="1:8">
      <c r="A3" s="4" t="s">
        <v>385</v>
      </c>
      <c r="B3" s="8" t="n">
        <v>6.61</v>
      </c>
    </row>
    <row r="4" spans="1:8">
      <c r="A4" s="4" t="s">
        <v>386</v>
      </c>
      <c r="D4" s="4" t="s">
        <v>387</v>
      </c>
      <c r="E4" s="4" t="s">
        <v>387</v>
      </c>
    </row>
    <row r="5" spans="1:8">
      <c r="A5" s="4" t="s">
        <v>346</v>
      </c>
      <c r="D5" s="6" t="n">
        <v>165024000</v>
      </c>
      <c r="E5" s="6" t="n">
        <v>165024000</v>
      </c>
      <c r="G5" s="6" t="n">
        <v>198078000</v>
      </c>
    </row>
    <row r="6" spans="1:8">
      <c r="A6" s="4" t="s">
        <v>349</v>
      </c>
    </row>
    <row r="7" spans="1:8">
      <c r="A7" s="3" t="s">
        <v>455</v>
      </c>
    </row>
    <row r="8" spans="1:8">
      <c r="A8" s="4" t="s">
        <v>346</v>
      </c>
      <c r="D8" s="5" t="n">
        <v>36096000</v>
      </c>
      <c r="E8" s="5" t="n">
        <v>36096000</v>
      </c>
      <c r="G8" s="6" t="n">
        <v>75917000</v>
      </c>
    </row>
    <row r="9" spans="1:8">
      <c r="A9" s="4" t="s">
        <v>534</v>
      </c>
      <c r="D9" s="5" t="n">
        <v>41200000</v>
      </c>
      <c r="E9" s="5" t="n">
        <v>41200000</v>
      </c>
    </row>
    <row r="10" spans="1:8">
      <c r="A10" s="4" t="s">
        <v>535</v>
      </c>
    </row>
    <row r="11" spans="1:8">
      <c r="A11" s="3" t="s">
        <v>455</v>
      </c>
    </row>
    <row r="12" spans="1:8">
      <c r="A12" s="4" t="s">
        <v>352</v>
      </c>
      <c r="B12" s="4" t="s">
        <v>404</v>
      </c>
      <c r="F12" s="4" t="s">
        <v>404</v>
      </c>
    </row>
    <row r="13" spans="1:8">
      <c r="A13" s="4" t="s">
        <v>536</v>
      </c>
      <c r="B13" s="4" t="s">
        <v>537</v>
      </c>
    </row>
    <row r="14" spans="1:8">
      <c r="A14" s="4" t="s">
        <v>538</v>
      </c>
      <c r="B14" s="4" t="s">
        <v>537</v>
      </c>
    </row>
    <row r="15" spans="1:8">
      <c r="A15" s="4" t="s">
        <v>394</v>
      </c>
      <c r="B15" s="6" t="n">
        <v>25000000</v>
      </c>
    </row>
    <row r="16" spans="1:8">
      <c r="A16" s="4" t="s">
        <v>500</v>
      </c>
      <c r="B16" s="13" t="n">
        <v>0.15129</v>
      </c>
    </row>
    <row r="17" spans="1:8">
      <c r="A17" s="4" t="s">
        <v>539</v>
      </c>
      <c r="B17" s="6" t="n">
        <v>1</v>
      </c>
    </row>
    <row r="18" spans="1:8">
      <c r="A18" s="4" t="s">
        <v>413</v>
      </c>
      <c r="B18" s="6" t="n">
        <v>1666666</v>
      </c>
    </row>
    <row r="19" spans="1:8">
      <c r="A19" s="4" t="s">
        <v>503</v>
      </c>
      <c r="B19" s="5" t="n">
        <v>5</v>
      </c>
    </row>
    <row r="20" spans="1:8">
      <c r="A20" s="4" t="s">
        <v>346</v>
      </c>
      <c r="D20" s="5" t="n">
        <v>67200000</v>
      </c>
      <c r="E20" s="5" t="n">
        <v>67200000</v>
      </c>
    </row>
    <row r="21" spans="1:8">
      <c r="A21" s="4" t="s">
        <v>540</v>
      </c>
      <c r="D21" s="5" t="n">
        <v>1200000</v>
      </c>
      <c r="E21" s="5" t="n">
        <v>1200000</v>
      </c>
    </row>
    <row r="22" spans="1:8">
      <c r="A22" s="4" t="s">
        <v>400</v>
      </c>
      <c r="D22" s="5" t="n">
        <v>500000</v>
      </c>
      <c r="E22" s="5" t="n">
        <v>500000</v>
      </c>
    </row>
    <row r="23" spans="1:8">
      <c r="A23" s="4" t="s">
        <v>541</v>
      </c>
      <c r="B23" s="6" t="n">
        <v>700000</v>
      </c>
    </row>
    <row r="24" spans="1:8">
      <c r="A24" s="4" t="s">
        <v>542</v>
      </c>
      <c r="D24" s="5" t="n">
        <v>1700000</v>
      </c>
    </row>
    <row r="25" spans="1:8">
      <c r="A25" s="4" t="s">
        <v>543</v>
      </c>
      <c r="D25" s="5" t="n">
        <v>700000</v>
      </c>
      <c r="E25" s="5" t="n">
        <v>700000</v>
      </c>
    </row>
    <row r="26" spans="1:8">
      <c r="A26" s="4" t="s">
        <v>544</v>
      </c>
      <c r="D26" s="6" t="n">
        <v>0</v>
      </c>
      <c r="E26" s="5" t="n">
        <v>0</v>
      </c>
    </row>
    <row r="27" spans="1:8">
      <c r="A27" s="4" t="s">
        <v>545</v>
      </c>
      <c r="D27" s="5" t="n">
        <v>254565</v>
      </c>
    </row>
    <row r="28" spans="1:8">
      <c r="A28" s="4" t="s">
        <v>507</v>
      </c>
      <c r="D28" s="6" t="n">
        <v>25800000</v>
      </c>
      <c r="E28" s="5" t="n">
        <v>25800000</v>
      </c>
    </row>
    <row r="29" spans="1:8">
      <c r="A29" s="4" t="s">
        <v>472</v>
      </c>
      <c r="D29" s="5" t="n">
        <v>500000</v>
      </c>
      <c r="E29" s="5" t="n">
        <v>500000</v>
      </c>
    </row>
    <row r="30" spans="1:8">
      <c r="A30" s="4" t="s">
        <v>397</v>
      </c>
    </row>
    <row r="31" spans="1:8">
      <c r="A31" s="3" t="s">
        <v>455</v>
      </c>
    </row>
    <row r="32" spans="1:8">
      <c r="A32" s="4" t="s">
        <v>385</v>
      </c>
      <c r="B32" s="7" t="n">
        <v>7.271</v>
      </c>
    </row>
    <row r="33" spans="1:8">
      <c r="A33" s="4" t="s">
        <v>546</v>
      </c>
    </row>
    <row r="34" spans="1:8">
      <c r="A34" s="3" t="s">
        <v>455</v>
      </c>
    </row>
    <row r="35" spans="1:8">
      <c r="A35" s="4" t="s">
        <v>499</v>
      </c>
      <c r="B35" s="14" t="n">
        <v>8.2624</v>
      </c>
    </row>
    <row r="36" spans="1:8">
      <c r="A36" s="4" t="s">
        <v>500</v>
      </c>
      <c r="B36" s="13" t="n">
        <v>0.12103</v>
      </c>
    </row>
    <row r="37" spans="1:8">
      <c r="A37" s="4" t="s">
        <v>539</v>
      </c>
      <c r="B37" s="6" t="n">
        <v>1</v>
      </c>
    </row>
    <row r="38" spans="1:8">
      <c r="A38" s="4" t="s">
        <v>351</v>
      </c>
    </row>
    <row r="39" spans="1:8">
      <c r="A39" s="3" t="s">
        <v>455</v>
      </c>
    </row>
    <row r="40" spans="1:8">
      <c r="A40" s="4" t="s">
        <v>352</v>
      </c>
      <c r="H40" s="4" t="s">
        <v>353</v>
      </c>
    </row>
    <row r="41" spans="1:8">
      <c r="A41" s="4" t="s">
        <v>394</v>
      </c>
      <c r="H41" s="6" t="n">
        <v>40500000</v>
      </c>
    </row>
    <row r="42" spans="1:8">
      <c r="A42" s="4" t="s">
        <v>354</v>
      </c>
    </row>
    <row r="43" spans="1:8">
      <c r="A43" s="3" t="s">
        <v>455</v>
      </c>
    </row>
    <row r="44" spans="1:8">
      <c r="A44" s="4" t="s">
        <v>352</v>
      </c>
      <c r="C44" s="4" t="s">
        <v>353</v>
      </c>
    </row>
    <row r="45" spans="1:8">
      <c r="A45" s="4" t="s">
        <v>496</v>
      </c>
      <c r="E45" s="6" t="n">
        <v>0</v>
      </c>
    </row>
    <row r="46" spans="1:8">
      <c r="A46" s="4" t="s">
        <v>499</v>
      </c>
      <c r="C46" s="8" t="n">
        <v>111.82</v>
      </c>
    </row>
    <row r="47" spans="1:8">
      <c r="A47" s="4" t="s">
        <v>394</v>
      </c>
      <c r="C47" s="6" t="n">
        <v>125000000</v>
      </c>
    </row>
    <row r="48" spans="1:8">
      <c r="A48" s="4" t="s">
        <v>500</v>
      </c>
      <c r="C48" s="12" t="n">
        <v>8.943099999999999</v>
      </c>
    </row>
    <row r="49" spans="1:8">
      <c r="A49" s="4" t="s">
        <v>503</v>
      </c>
      <c r="E49" s="5" t="n">
        <v>30</v>
      </c>
    </row>
    <row r="50" spans="1:8">
      <c r="A50" s="4" t="s">
        <v>507</v>
      </c>
      <c r="D50" s="5" t="n">
        <v>10400000</v>
      </c>
      <c r="E50" s="6" t="n">
        <v>10400000</v>
      </c>
    </row>
    <row r="51" spans="1:8">
      <c r="A51" s="4" t="s">
        <v>472</v>
      </c>
      <c r="D51" s="6" t="n">
        <v>100000</v>
      </c>
      <c r="E51" s="5" t="n">
        <v>100000</v>
      </c>
    </row>
    <row r="52" spans="1:8">
      <c r="A52" s="4" t="s">
        <v>547</v>
      </c>
    </row>
    <row r="53" spans="1:8">
      <c r="A53" s="3" t="s">
        <v>455</v>
      </c>
    </row>
    <row r="54" spans="1:8">
      <c r="A54" s="4" t="s">
        <v>394</v>
      </c>
      <c r="B54" s="5" t="n">
        <v>42000000</v>
      </c>
    </row>
    <row r="55" spans="1:8">
      <c r="A55" s="4" t="s">
        <v>548</v>
      </c>
    </row>
    <row r="56" spans="1:8">
      <c r="A56" s="3" t="s">
        <v>455</v>
      </c>
    </row>
    <row r="57" spans="1:8">
      <c r="A57" s="4" t="s">
        <v>394</v>
      </c>
      <c r="B57" s="5" t="n">
        <v>900</v>
      </c>
    </row>
    <row r="58" spans="1:8">
      <c r="A58" s="4" t="s">
        <v>549</v>
      </c>
    </row>
    <row r="59" spans="1:8">
      <c r="A59" s="3" t="s">
        <v>455</v>
      </c>
    </row>
    <row r="60" spans="1:8">
      <c r="A60" s="4" t="s">
        <v>394</v>
      </c>
      <c r="B60" s="6" t="n">
        <v>1000</v>
      </c>
    </row>
    <row r="61" spans="1:8">
      <c r="A61" s="4" t="s">
        <v>550</v>
      </c>
    </row>
    <row r="62" spans="1:8">
      <c r="A62" s="3" t="s">
        <v>455</v>
      </c>
    </row>
    <row r="63" spans="1:8">
      <c r="A63" s="4" t="s">
        <v>442</v>
      </c>
      <c r="E63" s="5" t="n">
        <v>4600000</v>
      </c>
    </row>
    <row r="64" spans="1:8">
      <c r="A64" s="4" t="s">
        <v>551</v>
      </c>
    </row>
    <row r="65" spans="1:8">
      <c r="A65" s="3" t="s">
        <v>455</v>
      </c>
    </row>
    <row r="66" spans="1:8">
      <c r="A66" s="4" t="s">
        <v>442</v>
      </c>
      <c r="E66" s="5" t="n">
        <v>700000</v>
      </c>
    </row>
    <row r="67" spans="1:8">
      <c r="A67" s="4" t="s">
        <v>552</v>
      </c>
    </row>
    <row r="68" spans="1:8">
      <c r="A68" s="3" t="s">
        <v>455</v>
      </c>
    </row>
    <row r="69" spans="1:8">
      <c r="A69" s="4" t="s">
        <v>442</v>
      </c>
      <c r="E69" s="5" t="n">
        <v>15500000</v>
      </c>
    </row>
    <row r="70" spans="1:8">
      <c r="A70" s="4" t="s">
        <v>553</v>
      </c>
    </row>
    <row r="71" spans="1:8">
      <c r="A71" s="3" t="s">
        <v>455</v>
      </c>
    </row>
    <row r="72" spans="1:8">
      <c r="A72" s="4" t="s">
        <v>442</v>
      </c>
      <c r="E72" s="6" t="n">
        <v>8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0</v>
      </c>
      <c r="D1" s="2" t="s">
        <v>555</v>
      </c>
    </row>
    <row r="2" spans="1:4">
      <c r="A2" s="3" t="s">
        <v>345</v>
      </c>
    </row>
    <row r="3" spans="1:4">
      <c r="A3" s="4" t="s">
        <v>350</v>
      </c>
      <c r="B3" s="6" t="n">
        <v>4281</v>
      </c>
      <c r="C3" s="6" t="n">
        <v>4281</v>
      </c>
    </row>
    <row r="4" spans="1:4">
      <c r="A4" s="4" t="s">
        <v>556</v>
      </c>
    </row>
    <row r="5" spans="1:4">
      <c r="A5" s="3" t="s">
        <v>345</v>
      </c>
    </row>
    <row r="6" spans="1:4">
      <c r="A6" s="4" t="s">
        <v>350</v>
      </c>
      <c r="D6" s="6" t="n">
        <v>4300</v>
      </c>
    </row>
    <row r="7" spans="1:4">
      <c r="A7" s="4" t="s">
        <v>557</v>
      </c>
    </row>
    <row r="8" spans="1:4">
      <c r="A8" s="3" t="s">
        <v>345</v>
      </c>
    </row>
    <row r="9" spans="1:4">
      <c r="A9" s="4" t="s">
        <v>352</v>
      </c>
      <c r="D9" s="4" t="s">
        <v>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05</v>
      </c>
    </row>
    <row r="2" spans="1:2">
      <c r="A2" s="3" t="s">
        <v>345</v>
      </c>
    </row>
    <row r="3" spans="1:2">
      <c r="A3" s="4" t="s">
        <v>21</v>
      </c>
      <c r="B3" s="6" t="n">
        <v>0</v>
      </c>
    </row>
    <row r="4" spans="1:2">
      <c r="A4" s="4" t="s">
        <v>322</v>
      </c>
      <c r="B4" s="5" t="n">
        <v>11145</v>
      </c>
    </row>
    <row r="5" spans="1:2">
      <c r="A5" s="4" t="s">
        <v>323</v>
      </c>
      <c r="B5" s="5" t="n">
        <v>20349</v>
      </c>
    </row>
    <row r="6" spans="1:2">
      <c r="A6" s="4" t="s">
        <v>324</v>
      </c>
      <c r="B6" s="5" t="n">
        <v>71756</v>
      </c>
    </row>
    <row r="7" spans="1:2">
      <c r="A7" s="4" t="s">
        <v>325</v>
      </c>
      <c r="B7" s="5" t="n">
        <v>76036</v>
      </c>
    </row>
    <row r="8" spans="1:2">
      <c r="A8" s="4" t="s">
        <v>326</v>
      </c>
      <c r="B8" s="5" t="n">
        <v>65353</v>
      </c>
    </row>
    <row r="9" spans="1:2">
      <c r="A9" s="4" t="s">
        <v>374</v>
      </c>
      <c r="B9" s="5" t="n">
        <v>244639</v>
      </c>
    </row>
    <row r="10" spans="1:2">
      <c r="A10" s="4" t="s">
        <v>348</v>
      </c>
    </row>
    <row r="11" spans="1:2">
      <c r="A11" s="3" t="s">
        <v>345</v>
      </c>
    </row>
    <row r="12" spans="1:2">
      <c r="A12" s="4" t="s">
        <v>21</v>
      </c>
      <c r="B12" s="5" t="n">
        <v>0</v>
      </c>
    </row>
    <row r="13" spans="1:2">
      <c r="A13" s="4" t="s">
        <v>322</v>
      </c>
      <c r="B13" s="5" t="n">
        <v>0</v>
      </c>
    </row>
    <row r="14" spans="1:2">
      <c r="A14" s="4" t="s">
        <v>323</v>
      </c>
      <c r="B14" s="5" t="n">
        <v>20349</v>
      </c>
    </row>
    <row r="15" spans="1:2">
      <c r="A15" s="4" t="s">
        <v>324</v>
      </c>
      <c r="B15" s="5" t="n">
        <v>71756</v>
      </c>
    </row>
    <row r="16" spans="1:2">
      <c r="A16" s="4" t="s">
        <v>325</v>
      </c>
      <c r="B16" s="5" t="n">
        <v>71755</v>
      </c>
    </row>
    <row r="17" spans="1:2">
      <c r="A17" s="4" t="s">
        <v>326</v>
      </c>
      <c r="B17" s="5" t="n">
        <v>0</v>
      </c>
    </row>
    <row r="18" spans="1:2">
      <c r="A18" s="4" t="s">
        <v>374</v>
      </c>
      <c r="B18" s="5" t="n">
        <v>163860</v>
      </c>
    </row>
    <row r="19" spans="1:2">
      <c r="A19" s="4" t="s">
        <v>349</v>
      </c>
    </row>
    <row r="20" spans="1:2">
      <c r="A20" s="3" t="s">
        <v>345</v>
      </c>
    </row>
    <row r="21" spans="1:2">
      <c r="A21" s="4" t="s">
        <v>21</v>
      </c>
      <c r="B21" s="5" t="n">
        <v>0</v>
      </c>
    </row>
    <row r="22" spans="1:2">
      <c r="A22" s="4" t="s">
        <v>322</v>
      </c>
      <c r="B22" s="5" t="n">
        <v>11145</v>
      </c>
    </row>
    <row r="23" spans="1:2">
      <c r="A23" s="4" t="s">
        <v>323</v>
      </c>
      <c r="B23" s="5" t="n">
        <v>0</v>
      </c>
    </row>
    <row r="24" spans="1:2">
      <c r="A24" s="4" t="s">
        <v>324</v>
      </c>
      <c r="B24" s="5" t="n">
        <v>0</v>
      </c>
    </row>
    <row r="25" spans="1:2">
      <c r="A25" s="4" t="s">
        <v>325</v>
      </c>
      <c r="B25" s="5" t="n">
        <v>0</v>
      </c>
    </row>
    <row r="26" spans="1:2">
      <c r="A26" s="4" t="s">
        <v>326</v>
      </c>
      <c r="B26" s="5" t="n">
        <v>65353</v>
      </c>
    </row>
    <row r="27" spans="1:2">
      <c r="A27" s="4" t="s">
        <v>374</v>
      </c>
      <c r="B27" s="5" t="n">
        <v>76498</v>
      </c>
    </row>
    <row r="28" spans="1:2">
      <c r="A28" s="4" t="s">
        <v>350</v>
      </c>
    </row>
    <row r="29" spans="1:2">
      <c r="A29" s="3" t="s">
        <v>345</v>
      </c>
    </row>
    <row r="30" spans="1:2">
      <c r="A30" s="4" t="s">
        <v>21</v>
      </c>
      <c r="B30" s="5" t="n">
        <v>0</v>
      </c>
    </row>
    <row r="31" spans="1:2">
      <c r="A31" s="4" t="s">
        <v>322</v>
      </c>
      <c r="B31" s="5" t="n">
        <v>0</v>
      </c>
    </row>
    <row r="32" spans="1:2">
      <c r="A32" s="4" t="s">
        <v>323</v>
      </c>
      <c r="B32" s="5" t="n">
        <v>0</v>
      </c>
    </row>
    <row r="33" spans="1:2">
      <c r="A33" s="4" t="s">
        <v>324</v>
      </c>
      <c r="B33" s="5" t="n">
        <v>0</v>
      </c>
    </row>
    <row r="34" spans="1:2">
      <c r="A34" s="4" t="s">
        <v>325</v>
      </c>
      <c r="B34" s="5" t="n">
        <v>4281</v>
      </c>
    </row>
    <row r="35" spans="1:2">
      <c r="A35" s="4" t="s">
        <v>326</v>
      </c>
      <c r="B35" s="5" t="n">
        <v>0</v>
      </c>
    </row>
    <row r="36" spans="1:2">
      <c r="A36" s="4" t="s">
        <v>374</v>
      </c>
      <c r="B36" s="6" t="n">
        <v>42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59</v>
      </c>
      <c r="B1" s="2" t="s">
        <v>82</v>
      </c>
      <c r="D1" s="2" t="s">
        <v>1</v>
      </c>
    </row>
    <row r="2" spans="1:5">
      <c r="B2" s="2" t="s">
        <v>2</v>
      </c>
      <c r="C2" s="2" t="s">
        <v>83</v>
      </c>
      <c r="D2" s="2" t="s">
        <v>2</v>
      </c>
      <c r="E2" s="2" t="s">
        <v>83</v>
      </c>
    </row>
    <row r="3" spans="1:5">
      <c r="A3" s="3" t="s">
        <v>560</v>
      </c>
    </row>
    <row r="4" spans="1:5">
      <c r="A4" s="4" t="s">
        <v>85</v>
      </c>
      <c r="B4" s="6" t="n">
        <v>36238</v>
      </c>
      <c r="C4" s="6" t="n">
        <v>44740</v>
      </c>
      <c r="D4" s="6" t="n">
        <v>71844</v>
      </c>
      <c r="E4" s="6" t="n">
        <v>87024</v>
      </c>
    </row>
    <row r="5" spans="1:5">
      <c r="A5" s="4" t="s">
        <v>561</v>
      </c>
    </row>
    <row r="6" spans="1:5">
      <c r="A6" s="3" t="s">
        <v>560</v>
      </c>
    </row>
    <row r="7" spans="1:5">
      <c r="A7" s="4" t="s">
        <v>85</v>
      </c>
      <c r="B7" s="5" t="n">
        <v>24013</v>
      </c>
      <c r="C7" s="5" t="n">
        <v>29986</v>
      </c>
      <c r="D7" s="5" t="n">
        <v>46798</v>
      </c>
      <c r="E7" s="5" t="n">
        <v>59361</v>
      </c>
    </row>
    <row r="8" spans="1:5">
      <c r="A8" s="4" t="s">
        <v>562</v>
      </c>
    </row>
    <row r="9" spans="1:5">
      <c r="A9" s="3" t="s">
        <v>560</v>
      </c>
    </row>
    <row r="10" spans="1:5">
      <c r="A10" s="4" t="s">
        <v>85</v>
      </c>
      <c r="B10" s="5" t="n">
        <v>12225</v>
      </c>
      <c r="C10" s="5" t="n">
        <v>14754</v>
      </c>
      <c r="D10" s="5" t="n">
        <v>25046</v>
      </c>
      <c r="E10" s="5" t="n">
        <v>27663</v>
      </c>
    </row>
    <row r="11" spans="1:5">
      <c r="A11" s="4" t="s">
        <v>563</v>
      </c>
    </row>
    <row r="12" spans="1:5">
      <c r="A12" s="3" t="s">
        <v>560</v>
      </c>
    </row>
    <row r="13" spans="1:5">
      <c r="A13" s="4" t="s">
        <v>85</v>
      </c>
      <c r="B13" s="5" t="n">
        <v>26744</v>
      </c>
      <c r="C13" s="5" t="n">
        <v>34266</v>
      </c>
      <c r="D13" s="5" t="n">
        <v>53013</v>
      </c>
      <c r="E13" s="5" t="n">
        <v>68678</v>
      </c>
    </row>
    <row r="14" spans="1:5">
      <c r="A14" s="4" t="s">
        <v>564</v>
      </c>
    </row>
    <row r="15" spans="1:5">
      <c r="A15" s="3" t="s">
        <v>560</v>
      </c>
    </row>
    <row r="16" spans="1:5">
      <c r="A16" s="4" t="s">
        <v>85</v>
      </c>
      <c r="B16" s="5" t="n">
        <v>23507</v>
      </c>
      <c r="C16" s="5" t="n">
        <v>28416</v>
      </c>
      <c r="D16" s="5" t="n">
        <v>45969</v>
      </c>
      <c r="E16" s="5" t="n">
        <v>57286</v>
      </c>
    </row>
    <row r="17" spans="1:5">
      <c r="A17" s="4" t="s">
        <v>565</v>
      </c>
    </row>
    <row r="18" spans="1:5">
      <c r="A18" s="3" t="s">
        <v>560</v>
      </c>
    </row>
    <row r="19" spans="1:5">
      <c r="A19" s="4" t="s">
        <v>85</v>
      </c>
      <c r="B19" s="5" t="n">
        <v>3237</v>
      </c>
      <c r="C19" s="5" t="n">
        <v>5850</v>
      </c>
      <c r="D19" s="5" t="n">
        <v>7044</v>
      </c>
      <c r="E19" s="5" t="n">
        <v>11392</v>
      </c>
    </row>
    <row r="20" spans="1:5">
      <c r="A20" s="4" t="s">
        <v>566</v>
      </c>
    </row>
    <row r="21" spans="1:5">
      <c r="A21" s="3" t="s">
        <v>560</v>
      </c>
    </row>
    <row r="22" spans="1:5">
      <c r="A22" s="4" t="s">
        <v>85</v>
      </c>
      <c r="B22" s="5" t="n">
        <v>9494</v>
      </c>
      <c r="C22" s="5" t="n">
        <v>10474</v>
      </c>
      <c r="D22" s="5" t="n">
        <v>18831</v>
      </c>
      <c r="E22" s="5" t="n">
        <v>18346</v>
      </c>
    </row>
    <row r="23" spans="1:5">
      <c r="A23" s="4" t="s">
        <v>567</v>
      </c>
    </row>
    <row r="24" spans="1:5">
      <c r="A24" s="3" t="s">
        <v>560</v>
      </c>
    </row>
    <row r="25" spans="1:5">
      <c r="A25" s="4" t="s">
        <v>85</v>
      </c>
      <c r="B25" s="5" t="n">
        <v>506</v>
      </c>
      <c r="C25" s="5" t="n">
        <v>1570</v>
      </c>
      <c r="D25" s="5" t="n">
        <v>829</v>
      </c>
      <c r="E25" s="5" t="n">
        <v>2075</v>
      </c>
    </row>
    <row r="26" spans="1:5">
      <c r="A26" s="4" t="s">
        <v>568</v>
      </c>
    </row>
    <row r="27" spans="1:5">
      <c r="A27" s="3" t="s">
        <v>560</v>
      </c>
    </row>
    <row r="28" spans="1:5">
      <c r="A28" s="4" t="s">
        <v>85</v>
      </c>
      <c r="B28" s="6" t="n">
        <v>8988</v>
      </c>
      <c r="C28" s="6" t="n">
        <v>8904</v>
      </c>
      <c r="D28" s="6" t="n">
        <v>18002</v>
      </c>
      <c r="E28" s="6" t="n">
        <v>162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3</v>
      </c>
    </row>
    <row r="3" spans="1:3">
      <c r="A3" s="3" t="s">
        <v>112</v>
      </c>
    </row>
    <row r="4" spans="1:3">
      <c r="A4" s="4" t="s">
        <v>105</v>
      </c>
      <c r="B4" s="6" t="n">
        <v>-49162</v>
      </c>
      <c r="C4" s="6" t="n">
        <v>-43643</v>
      </c>
    </row>
    <row r="5" spans="1:3">
      <c r="A5" s="3" t="s">
        <v>113</v>
      </c>
    </row>
    <row r="6" spans="1:3">
      <c r="A6" s="4" t="s">
        <v>50</v>
      </c>
      <c r="B6" s="5" t="n">
        <v>-3380</v>
      </c>
      <c r="C6" s="5" t="n">
        <v>0</v>
      </c>
    </row>
    <row r="7" spans="1:3">
      <c r="A7" s="4" t="s">
        <v>114</v>
      </c>
      <c r="B7" s="5" t="n">
        <v>605</v>
      </c>
      <c r="C7" s="5" t="n">
        <v>149</v>
      </c>
    </row>
    <row r="8" spans="1:3">
      <c r="A8" s="4" t="s">
        <v>115</v>
      </c>
      <c r="B8" s="5" t="n">
        <v>3475</v>
      </c>
      <c r="C8" s="5" t="n">
        <v>3931</v>
      </c>
    </row>
    <row r="9" spans="1:3">
      <c r="A9" s="4" t="s">
        <v>116</v>
      </c>
      <c r="B9" s="5" t="n">
        <v>4884</v>
      </c>
      <c r="C9" s="5" t="n">
        <v>7286</v>
      </c>
    </row>
    <row r="10" spans="1:3">
      <c r="A10" s="4" t="s">
        <v>100</v>
      </c>
      <c r="B10" s="5" t="n">
        <v>1151</v>
      </c>
      <c r="C10" s="5" t="n">
        <v>0</v>
      </c>
    </row>
    <row r="11" spans="1:3">
      <c r="A11" s="4" t="s">
        <v>99</v>
      </c>
      <c r="B11" s="5" t="n">
        <v>100</v>
      </c>
      <c r="C11" s="5" t="n">
        <v>700</v>
      </c>
    </row>
    <row r="12" spans="1:3">
      <c r="A12" s="4" t="s">
        <v>117</v>
      </c>
      <c r="B12" s="5" t="n">
        <v>7239</v>
      </c>
      <c r="C12" s="5" t="n">
        <v>5270</v>
      </c>
    </row>
    <row r="13" spans="1:3">
      <c r="A13" s="4" t="s">
        <v>118</v>
      </c>
      <c r="B13" s="5" t="n">
        <v>3883</v>
      </c>
      <c r="C13" s="5" t="n">
        <v>0</v>
      </c>
    </row>
    <row r="14" spans="1:3">
      <c r="A14" s="4" t="s">
        <v>119</v>
      </c>
      <c r="B14" s="5" t="n">
        <v>122</v>
      </c>
      <c r="C14" s="5" t="n">
        <v>331</v>
      </c>
    </row>
    <row r="15" spans="1:3">
      <c r="A15" s="4" t="s">
        <v>101</v>
      </c>
      <c r="B15" s="5" t="n">
        <v>11756</v>
      </c>
      <c r="C15" s="5" t="n">
        <v>2270</v>
      </c>
    </row>
    <row r="16" spans="1:3">
      <c r="A16" s="4" t="s">
        <v>120</v>
      </c>
      <c r="B16" s="5" t="n">
        <v>113</v>
      </c>
      <c r="C16" s="5" t="n">
        <v>0</v>
      </c>
    </row>
    <row r="17" spans="1:3">
      <c r="A17" s="3" t="s">
        <v>121</v>
      </c>
    </row>
    <row r="18" spans="1:3">
      <c r="A18" s="4" t="s">
        <v>122</v>
      </c>
      <c r="B18" s="5" t="n">
        <v>-1851</v>
      </c>
      <c r="C18" s="5" t="n">
        <v>-548</v>
      </c>
    </row>
    <row r="19" spans="1:3">
      <c r="A19" s="4" t="s">
        <v>36</v>
      </c>
      <c r="B19" s="5" t="n">
        <v>-463</v>
      </c>
      <c r="C19" s="5" t="n">
        <v>1753</v>
      </c>
    </row>
    <row r="20" spans="1:3">
      <c r="A20" s="4" t="s">
        <v>37</v>
      </c>
      <c r="B20" s="5" t="n">
        <v>587</v>
      </c>
      <c r="C20" s="5" t="n">
        <v>1664</v>
      </c>
    </row>
    <row r="21" spans="1:3">
      <c r="A21" s="4" t="s">
        <v>46</v>
      </c>
      <c r="B21" s="5" t="n">
        <v>1666</v>
      </c>
      <c r="C21" s="5" t="n">
        <v>809</v>
      </c>
    </row>
    <row r="22" spans="1:3">
      <c r="A22" s="4" t="s">
        <v>47</v>
      </c>
      <c r="B22" s="5" t="n">
        <v>-781</v>
      </c>
      <c r="C22" s="5" t="n">
        <v>-1542</v>
      </c>
    </row>
    <row r="23" spans="1:3">
      <c r="A23" s="4" t="s">
        <v>123</v>
      </c>
      <c r="B23" s="5" t="n">
        <v>-394</v>
      </c>
      <c r="C23" s="5" t="n">
        <v>-1011</v>
      </c>
    </row>
    <row r="24" spans="1:3">
      <c r="A24" s="4" t="s">
        <v>124</v>
      </c>
      <c r="B24" s="5" t="n">
        <v>-20450</v>
      </c>
      <c r="C24" s="5" t="n">
        <v>-22581</v>
      </c>
    </row>
    <row r="25" spans="1:3">
      <c r="A25" s="3" t="s">
        <v>125</v>
      </c>
    </row>
    <row r="26" spans="1:3">
      <c r="A26" s="4" t="s">
        <v>126</v>
      </c>
      <c r="B26" s="5" t="n">
        <v>-229</v>
      </c>
      <c r="C26" s="5" t="n">
        <v>-411</v>
      </c>
    </row>
    <row r="27" spans="1:3">
      <c r="A27" s="4" t="s">
        <v>127</v>
      </c>
      <c r="B27" s="5" t="n">
        <v>-229</v>
      </c>
      <c r="C27" s="5" t="n">
        <v>-411</v>
      </c>
    </row>
    <row r="28" spans="1:3">
      <c r="A28" s="3" t="s">
        <v>128</v>
      </c>
    </row>
    <row r="29" spans="1:3">
      <c r="A29" s="4" t="s">
        <v>129</v>
      </c>
      <c r="B29" s="5" t="n">
        <v>0</v>
      </c>
      <c r="C29" s="5" t="n">
        <v>-1310</v>
      </c>
    </row>
    <row r="30" spans="1:3">
      <c r="A30" s="4" t="s">
        <v>130</v>
      </c>
      <c r="B30" s="5" t="n">
        <v>-3977</v>
      </c>
      <c r="C30" s="5" t="n">
        <v>0</v>
      </c>
    </row>
    <row r="31" spans="1:3">
      <c r="A31" s="4" t="s">
        <v>131</v>
      </c>
      <c r="B31" s="5" t="n">
        <v>0</v>
      </c>
      <c r="C31" s="5" t="n">
        <v>-21</v>
      </c>
    </row>
    <row r="32" spans="1:3">
      <c r="A32" s="4" t="s">
        <v>132</v>
      </c>
      <c r="B32" s="5" t="n">
        <v>209</v>
      </c>
      <c r="C32" s="5" t="n">
        <v>997</v>
      </c>
    </row>
    <row r="33" spans="1:3">
      <c r="A33" s="4" t="s">
        <v>133</v>
      </c>
      <c r="B33" s="5" t="n">
        <v>-94</v>
      </c>
      <c r="C33" s="5" t="n">
        <v>-290</v>
      </c>
    </row>
    <row r="34" spans="1:3">
      <c r="A34" s="4" t="s">
        <v>134</v>
      </c>
      <c r="B34" s="5" t="n">
        <v>0</v>
      </c>
      <c r="C34" s="5" t="n">
        <v>892</v>
      </c>
    </row>
    <row r="35" spans="1:3">
      <c r="A35" s="4" t="s">
        <v>135</v>
      </c>
      <c r="B35" s="5" t="n">
        <v>51985</v>
      </c>
      <c r="C35" s="5" t="n">
        <v>0</v>
      </c>
    </row>
    <row r="36" spans="1:3">
      <c r="A36" s="4" t="s">
        <v>136</v>
      </c>
      <c r="B36" s="5" t="n">
        <v>48123</v>
      </c>
      <c r="C36" s="5" t="n">
        <v>268</v>
      </c>
    </row>
    <row r="37" spans="1:3">
      <c r="A37" s="4" t="s">
        <v>137</v>
      </c>
      <c r="B37" s="5" t="n">
        <v>-32</v>
      </c>
      <c r="C37" s="5" t="n">
        <v>-236</v>
      </c>
    </row>
    <row r="38" spans="1:3">
      <c r="A38" s="4" t="s">
        <v>138</v>
      </c>
      <c r="B38" s="5" t="n">
        <v>27412</v>
      </c>
      <c r="C38" s="5" t="n">
        <v>-22960</v>
      </c>
    </row>
    <row r="39" spans="1:3">
      <c r="A39" s="4" t="s">
        <v>139</v>
      </c>
      <c r="B39" s="5" t="n">
        <v>24731</v>
      </c>
      <c r="C39" s="5" t="n">
        <v>60599</v>
      </c>
    </row>
    <row r="40" spans="1:3">
      <c r="A40" s="4" t="s">
        <v>140</v>
      </c>
      <c r="B40" s="5" t="n">
        <v>52143</v>
      </c>
      <c r="C40" s="5" t="n">
        <v>37639</v>
      </c>
    </row>
    <row r="41" spans="1:3">
      <c r="A41" s="3" t="s">
        <v>141</v>
      </c>
    </row>
    <row r="42" spans="1:3">
      <c r="A42" s="4" t="s">
        <v>142</v>
      </c>
      <c r="B42" s="5" t="n">
        <v>4398</v>
      </c>
      <c r="C42" s="5" t="n">
        <v>6405</v>
      </c>
    </row>
    <row r="43" spans="1:3">
      <c r="A43" s="4" t="s">
        <v>143</v>
      </c>
      <c r="B43" s="5" t="n">
        <v>179</v>
      </c>
      <c r="C43" s="5" t="n">
        <v>176</v>
      </c>
    </row>
    <row r="44" spans="1:3">
      <c r="A44" s="4" t="s">
        <v>144</v>
      </c>
      <c r="B44" s="5" t="n">
        <v>1701</v>
      </c>
      <c r="C44" s="5" t="n">
        <v>0</v>
      </c>
    </row>
    <row r="45" spans="1:3">
      <c r="A45" s="3" t="s">
        <v>145</v>
      </c>
    </row>
    <row r="46" spans="1:3">
      <c r="A46" s="4" t="s">
        <v>146</v>
      </c>
      <c r="B46" s="5" t="n">
        <v>77</v>
      </c>
      <c r="C46" s="5" t="n">
        <v>10</v>
      </c>
    </row>
    <row r="47" spans="1:3">
      <c r="A47" s="4" t="s">
        <v>147</v>
      </c>
      <c r="B47" s="5" t="n">
        <v>22808</v>
      </c>
      <c r="C47" s="5" t="n">
        <v>0</v>
      </c>
    </row>
    <row r="48" spans="1:3">
      <c r="A48" s="4" t="s">
        <v>148</v>
      </c>
      <c r="B48" s="6" t="n">
        <v>1860</v>
      </c>
      <c r="C4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6"/>
    <col customWidth="1" max="2" min="2" width="25"/>
    <col customWidth="1" max="3" min="3" width="25"/>
    <col customWidth="1" max="4" min="4" width="25"/>
    <col customWidth="1" max="5" min="5" width="21"/>
    <col customWidth="1" max="6" min="6" width="21"/>
    <col customWidth="1" max="7" min="7" width="21"/>
  </cols>
  <sheetData>
    <row r="1" spans="1:7">
      <c r="A1" s="1" t="s">
        <v>569</v>
      </c>
      <c r="B1" s="2" t="s">
        <v>570</v>
      </c>
      <c r="C1" s="2" t="s">
        <v>305</v>
      </c>
      <c r="D1" s="2" t="s">
        <v>305</v>
      </c>
      <c r="E1" s="2" t="s">
        <v>533</v>
      </c>
      <c r="F1" s="2" t="s">
        <v>571</v>
      </c>
      <c r="G1" s="2" t="s">
        <v>572</v>
      </c>
    </row>
    <row r="2" spans="1:7">
      <c r="A2" s="3" t="s">
        <v>573</v>
      </c>
    </row>
    <row r="3" spans="1:7">
      <c r="A3" s="4" t="s">
        <v>574</v>
      </c>
      <c r="D3" s="4" t="s">
        <v>575</v>
      </c>
    </row>
    <row r="4" spans="1:7">
      <c r="A4" s="4" t="s">
        <v>576</v>
      </c>
      <c r="C4" s="11" t="n">
        <v>0.9</v>
      </c>
      <c r="D4" s="11" t="n">
        <v>1.7</v>
      </c>
      <c r="E4" s="11" t="n">
        <v>3.4</v>
      </c>
      <c r="F4" s="11" t="n">
        <v>3.4</v>
      </c>
      <c r="G4" s="11" t="n">
        <v>3.3</v>
      </c>
    </row>
    <row r="5" spans="1:7">
      <c r="A5" s="4" t="s">
        <v>577</v>
      </c>
      <c r="C5" s="9" t="n">
        <v>0.3</v>
      </c>
      <c r="D5" s="9" t="n">
        <v>0.5</v>
      </c>
    </row>
    <row r="6" spans="1:7">
      <c r="A6" s="4" t="s">
        <v>578</v>
      </c>
      <c r="C6" s="11" t="n">
        <v>1.7</v>
      </c>
      <c r="D6" s="11" t="n">
        <v>1.7</v>
      </c>
    </row>
    <row r="7" spans="1:7">
      <c r="A7" s="4" t="s">
        <v>579</v>
      </c>
      <c r="C7" s="4" t="s">
        <v>580</v>
      </c>
      <c r="D7" s="4" t="s">
        <v>580</v>
      </c>
    </row>
    <row r="8" spans="1:7">
      <c r="A8" s="4" t="s">
        <v>581</v>
      </c>
      <c r="C8" s="4" t="s">
        <v>582</v>
      </c>
      <c r="D8" s="4" t="s">
        <v>582</v>
      </c>
    </row>
    <row r="9" spans="1:7">
      <c r="A9" s="4" t="s">
        <v>583</v>
      </c>
      <c r="B9" s="5" t="n">
        <v>2</v>
      </c>
    </row>
    <row r="10" spans="1:7">
      <c r="A10" s="4" t="s">
        <v>286</v>
      </c>
    </row>
    <row r="11" spans="1:7">
      <c r="A11" s="3" t="s">
        <v>573</v>
      </c>
    </row>
    <row r="12" spans="1:7">
      <c r="A12" s="4" t="s">
        <v>584</v>
      </c>
      <c r="C12" s="4" t="s">
        <v>585</v>
      </c>
      <c r="D12" s="4" t="s">
        <v>585</v>
      </c>
    </row>
    <row r="13" spans="1:7">
      <c r="A13" s="4" t="s">
        <v>586</v>
      </c>
      <c r="D13" s="4" t="s">
        <v>587</v>
      </c>
    </row>
    <row r="14" spans="1:7">
      <c r="A14" s="4" t="s">
        <v>588</v>
      </c>
      <c r="D14" s="4" t="s">
        <v>589</v>
      </c>
    </row>
    <row r="15" spans="1:7">
      <c r="A15" s="4" t="s">
        <v>289</v>
      </c>
    </row>
    <row r="16" spans="1:7">
      <c r="A16" s="3" t="s">
        <v>573</v>
      </c>
    </row>
    <row r="17" spans="1:7">
      <c r="A17" s="4" t="s">
        <v>584</v>
      </c>
      <c r="C17" s="4" t="s">
        <v>590</v>
      </c>
      <c r="D17" s="4" t="s">
        <v>590</v>
      </c>
    </row>
    <row r="18" spans="1:7">
      <c r="A18" s="4" t="s">
        <v>586</v>
      </c>
      <c r="D18" s="4" t="s">
        <v>589</v>
      </c>
    </row>
    <row r="19" spans="1:7">
      <c r="A19" s="4" t="s">
        <v>588</v>
      </c>
      <c r="D19" s="4" t="s">
        <v>5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305</v>
      </c>
    </row>
    <row r="2" spans="1:2">
      <c r="A2" s="3" t="s">
        <v>593</v>
      </c>
    </row>
    <row r="3" spans="1:2">
      <c r="A3" s="4" t="s">
        <v>321</v>
      </c>
      <c r="B3" s="6" t="n">
        <v>1714</v>
      </c>
    </row>
    <row r="4" spans="1:2">
      <c r="A4" s="4" t="s">
        <v>322</v>
      </c>
      <c r="B4" s="5" t="n">
        <v>3524</v>
      </c>
    </row>
    <row r="5" spans="1:2">
      <c r="A5" s="4" t="s">
        <v>323</v>
      </c>
      <c r="B5" s="5" t="n">
        <v>3692</v>
      </c>
    </row>
    <row r="6" spans="1:2">
      <c r="A6" s="4" t="s">
        <v>324</v>
      </c>
      <c r="B6" s="5" t="n">
        <v>3800</v>
      </c>
    </row>
    <row r="7" spans="1:2">
      <c r="A7" s="4" t="s">
        <v>325</v>
      </c>
      <c r="B7" s="5" t="n">
        <v>2889</v>
      </c>
    </row>
    <row r="8" spans="1:2">
      <c r="A8" s="4" t="s">
        <v>326</v>
      </c>
      <c r="B8" s="5" t="n">
        <v>2794</v>
      </c>
    </row>
    <row r="9" spans="1:2">
      <c r="A9" s="4" t="s">
        <v>594</v>
      </c>
      <c r="B9" s="5" t="n">
        <v>12338</v>
      </c>
    </row>
    <row r="10" spans="1:2">
      <c r="A10" s="4" t="s">
        <v>595</v>
      </c>
      <c r="B10" s="5" t="n">
        <v>30751</v>
      </c>
    </row>
    <row r="11" spans="1:2">
      <c r="A11" s="4" t="s">
        <v>596</v>
      </c>
      <c r="B11" s="5" t="n">
        <v>-17261</v>
      </c>
    </row>
    <row r="12" spans="1:2">
      <c r="A12" s="4" t="s">
        <v>597</v>
      </c>
      <c r="B12" s="6" t="n">
        <v>134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533</v>
      </c>
    </row>
    <row r="2" spans="1:2">
      <c r="A2" s="3" t="s">
        <v>599</v>
      </c>
    </row>
    <row r="3" spans="1:2">
      <c r="A3" s="4" t="s">
        <v>21</v>
      </c>
      <c r="B3" s="6" t="n">
        <v>3807</v>
      </c>
    </row>
    <row r="4" spans="1:2">
      <c r="A4" s="4" t="s">
        <v>322</v>
      </c>
      <c r="B4" s="5" t="n">
        <v>3791</v>
      </c>
    </row>
    <row r="5" spans="1:2">
      <c r="A5" s="4" t="s">
        <v>323</v>
      </c>
      <c r="B5" s="5" t="n">
        <v>3819</v>
      </c>
    </row>
    <row r="6" spans="1:2">
      <c r="A6" s="4" t="s">
        <v>324</v>
      </c>
      <c r="B6" s="5" t="n">
        <v>3871</v>
      </c>
    </row>
    <row r="7" spans="1:2">
      <c r="A7" s="4" t="s">
        <v>325</v>
      </c>
      <c r="B7" s="5" t="n">
        <v>2889</v>
      </c>
    </row>
    <row r="8" spans="1:2">
      <c r="A8" s="4" t="s">
        <v>326</v>
      </c>
      <c r="B8" s="5" t="n">
        <v>2794</v>
      </c>
    </row>
    <row r="9" spans="1:2">
      <c r="A9" s="4" t="s">
        <v>594</v>
      </c>
      <c r="B9" s="5" t="n">
        <v>12338</v>
      </c>
    </row>
    <row r="10" spans="1:2">
      <c r="A10" s="4" t="s">
        <v>595</v>
      </c>
      <c r="B10" s="6" t="n">
        <v>33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601</v>
      </c>
      <c r="C1" s="2" t="s">
        <v>2</v>
      </c>
    </row>
    <row r="2" spans="1:3">
      <c r="A2" s="4" t="s">
        <v>602</v>
      </c>
    </row>
    <row r="3" spans="1:3">
      <c r="A3" s="3" t="s">
        <v>603</v>
      </c>
    </row>
    <row r="4" spans="1:3">
      <c r="A4" s="4" t="s">
        <v>604</v>
      </c>
      <c r="B4" s="5" t="n">
        <v>1020000</v>
      </c>
    </row>
    <row r="5" spans="1:3">
      <c r="A5" s="4" t="s">
        <v>605</v>
      </c>
      <c r="B5" s="11" t="n">
        <v>28.2</v>
      </c>
    </row>
    <row r="6" spans="1:3">
      <c r="A6" s="4" t="s">
        <v>606</v>
      </c>
    </row>
    <row r="7" spans="1:3">
      <c r="A7" s="3" t="s">
        <v>603</v>
      </c>
    </row>
    <row r="8" spans="1:3">
      <c r="A8" s="4" t="s">
        <v>604</v>
      </c>
      <c r="C8" s="5" t="n">
        <v>333149</v>
      </c>
    </row>
    <row r="9" spans="1:3">
      <c r="A9" s="4" t="s">
        <v>607</v>
      </c>
      <c r="C9" s="6" t="n">
        <v>15</v>
      </c>
    </row>
    <row r="10" spans="1:3">
      <c r="A10" s="4" t="s">
        <v>608</v>
      </c>
      <c r="C10" s="6" t="n">
        <v>45</v>
      </c>
    </row>
    <row r="11" spans="1:3">
      <c r="A11" s="4" t="s">
        <v>609</v>
      </c>
      <c r="C11" s="8" t="n">
        <v>7.24</v>
      </c>
    </row>
    <row r="12" spans="1:3">
      <c r="A12" s="4" t="s">
        <v>610</v>
      </c>
      <c r="C12" s="4" t="s">
        <v>611</v>
      </c>
    </row>
    <row r="13" spans="1:3">
      <c r="A13" s="4" t="s">
        <v>612</v>
      </c>
      <c r="C13" s="4" t="s">
        <v>524</v>
      </c>
    </row>
    <row r="14" spans="1:3">
      <c r="A14" s="4" t="s">
        <v>613</v>
      </c>
      <c r="C14" s="11" t="n">
        <v>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14</v>
      </c>
      <c r="B1" s="2" t="s">
        <v>82</v>
      </c>
      <c r="D1" s="2" t="s">
        <v>1</v>
      </c>
    </row>
    <row r="2" spans="1:10">
      <c r="B2" s="2" t="s">
        <v>2</v>
      </c>
      <c r="C2" s="2" t="s">
        <v>83</v>
      </c>
      <c r="D2" s="2" t="s">
        <v>2</v>
      </c>
      <c r="E2" s="2" t="s">
        <v>83</v>
      </c>
      <c r="F2" s="2" t="s">
        <v>461</v>
      </c>
      <c r="G2" s="2" t="s">
        <v>466</v>
      </c>
      <c r="H2" s="2" t="s">
        <v>30</v>
      </c>
      <c r="I2" s="2" t="s">
        <v>343</v>
      </c>
      <c r="J2" s="2" t="s">
        <v>344</v>
      </c>
    </row>
    <row r="3" spans="1:10">
      <c r="A3" s="3" t="s">
        <v>225</v>
      </c>
    </row>
    <row r="4" spans="1:10">
      <c r="A4" s="4" t="s">
        <v>615</v>
      </c>
      <c r="B4" s="6" t="n">
        <v>-3253</v>
      </c>
      <c r="C4" s="6" t="n">
        <v>26</v>
      </c>
      <c r="D4" s="6" t="n">
        <v>-3214</v>
      </c>
      <c r="E4" s="6" t="n">
        <v>111</v>
      </c>
    </row>
    <row r="5" spans="1:10">
      <c r="A5" s="4" t="s">
        <v>616</v>
      </c>
      <c r="B5" s="4" t="s">
        <v>617</v>
      </c>
      <c r="C5" s="4" t="s">
        <v>618</v>
      </c>
      <c r="D5" s="4" t="s">
        <v>619</v>
      </c>
      <c r="E5" s="4" t="s">
        <v>620</v>
      </c>
    </row>
    <row r="6" spans="1:10">
      <c r="A6" s="4" t="s">
        <v>621</v>
      </c>
      <c r="H6" s="6" t="n">
        <v>135200</v>
      </c>
    </row>
    <row r="7" spans="1:10">
      <c r="A7" s="3" t="s">
        <v>345</v>
      </c>
    </row>
    <row r="8" spans="1:10">
      <c r="A8" s="4" t="s">
        <v>615</v>
      </c>
      <c r="B8" s="6" t="n">
        <v>-3253</v>
      </c>
      <c r="C8" s="6" t="n">
        <v>26</v>
      </c>
      <c r="D8" s="6" t="n">
        <v>-3214</v>
      </c>
      <c r="E8" s="6" t="n">
        <v>111</v>
      </c>
    </row>
    <row r="9" spans="1:10">
      <c r="A9" s="4" t="s">
        <v>622</v>
      </c>
      <c r="D9" s="5" t="n">
        <v>2300</v>
      </c>
    </row>
    <row r="10" spans="1:10">
      <c r="A10" s="4" t="s">
        <v>351</v>
      </c>
    </row>
    <row r="11" spans="1:10">
      <c r="A11" s="3" t="s">
        <v>345</v>
      </c>
    </row>
    <row r="12" spans="1:10">
      <c r="A12" s="4" t="s">
        <v>352</v>
      </c>
      <c r="I12" s="4" t="s">
        <v>353</v>
      </c>
    </row>
    <row r="13" spans="1:10">
      <c r="A13" s="4" t="s">
        <v>349</v>
      </c>
    </row>
    <row r="14" spans="1:10">
      <c r="A14" s="3" t="s">
        <v>225</v>
      </c>
    </row>
    <row r="15" spans="1:10">
      <c r="A15" s="4" t="s">
        <v>615</v>
      </c>
      <c r="B15" s="5" t="n">
        <v>3400</v>
      </c>
      <c r="D15" s="5" t="n">
        <v>3400</v>
      </c>
    </row>
    <row r="16" spans="1:10">
      <c r="A16" s="3" t="s">
        <v>345</v>
      </c>
    </row>
    <row r="17" spans="1:10">
      <c r="A17" s="4" t="s">
        <v>623</v>
      </c>
      <c r="B17" s="5" t="n">
        <v>5700</v>
      </c>
    </row>
    <row r="18" spans="1:10">
      <c r="A18" s="4" t="s">
        <v>615</v>
      </c>
      <c r="B18" s="6" t="n">
        <v>3400</v>
      </c>
      <c r="D18" s="6" t="n">
        <v>3400</v>
      </c>
    </row>
    <row r="19" spans="1:10">
      <c r="A19" s="4" t="s">
        <v>401</v>
      </c>
    </row>
    <row r="20" spans="1:10">
      <c r="A20" s="3" t="s">
        <v>345</v>
      </c>
    </row>
    <row r="21" spans="1:10">
      <c r="A21" s="4" t="s">
        <v>352</v>
      </c>
      <c r="J21" s="4" t="s">
        <v>353</v>
      </c>
    </row>
    <row r="22" spans="1:10">
      <c r="A22" s="4" t="s">
        <v>515</v>
      </c>
    </row>
    <row r="23" spans="1:10">
      <c r="A23" s="3" t="s">
        <v>345</v>
      </c>
    </row>
    <row r="24" spans="1:10">
      <c r="A24" s="4" t="s">
        <v>352</v>
      </c>
      <c r="F24" s="4" t="s">
        <v>404</v>
      </c>
      <c r="G24" s="4" t="s">
        <v>4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s>
  <sheetData>
    <row r="1" spans="1:6">
      <c r="A1" s="1" t="s">
        <v>624</v>
      </c>
      <c r="B1" s="2" t="s">
        <v>82</v>
      </c>
      <c r="D1" s="2" t="s">
        <v>1</v>
      </c>
      <c r="F1" s="2" t="s">
        <v>625</v>
      </c>
    </row>
    <row r="2" spans="1:6">
      <c r="B2" s="2" t="s">
        <v>2</v>
      </c>
      <c r="C2" s="2" t="s">
        <v>83</v>
      </c>
      <c r="D2" s="2" t="s">
        <v>2</v>
      </c>
      <c r="E2" s="2" t="s">
        <v>83</v>
      </c>
      <c r="F2" s="2" t="s">
        <v>466</v>
      </c>
    </row>
    <row r="3" spans="1:6">
      <c r="A3" s="3" t="s">
        <v>228</v>
      </c>
    </row>
    <row r="4" spans="1:6">
      <c r="A4" s="4" t="s">
        <v>93</v>
      </c>
      <c r="D4" s="6" t="n">
        <v>16300</v>
      </c>
      <c r="F4" s="6" t="n">
        <v>16300</v>
      </c>
    </row>
    <row r="5" spans="1:6">
      <c r="A5" s="3" t="s">
        <v>626</v>
      </c>
    </row>
    <row r="6" spans="1:6">
      <c r="A6" s="4" t="s">
        <v>627</v>
      </c>
      <c r="D6" s="5" t="n">
        <v>562</v>
      </c>
    </row>
    <row r="7" spans="1:6">
      <c r="A7" s="4" t="s">
        <v>93</v>
      </c>
      <c r="B7" s="6" t="n">
        <v>0</v>
      </c>
      <c r="C7" s="6" t="n">
        <v>0</v>
      </c>
      <c r="D7" s="5" t="n">
        <v>419</v>
      </c>
      <c r="E7" s="6" t="n">
        <v>233</v>
      </c>
    </row>
    <row r="8" spans="1:6">
      <c r="A8" s="4" t="s">
        <v>628</v>
      </c>
      <c r="D8" s="5" t="n">
        <v>-591</v>
      </c>
    </row>
    <row r="9" spans="1:6">
      <c r="A9" s="4" t="s">
        <v>629</v>
      </c>
      <c r="B9" s="6" t="n">
        <v>390</v>
      </c>
      <c r="D9" s="6" t="n">
        <v>3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630</v>
      </c>
      <c r="B1" s="2" t="s">
        <v>461</v>
      </c>
      <c r="C1" s="2" t="s">
        <v>466</v>
      </c>
      <c r="D1" s="2" t="s">
        <v>2</v>
      </c>
    </row>
    <row r="2" spans="1:4">
      <c r="A2" s="3" t="s">
        <v>631</v>
      </c>
    </row>
    <row r="3" spans="1:4">
      <c r="A3" s="4" t="s">
        <v>390</v>
      </c>
      <c r="B3" s="6" t="n">
        <v>52150</v>
      </c>
      <c r="C3" s="6" t="n">
        <v>52150</v>
      </c>
    </row>
    <row r="4" spans="1:4">
      <c r="A4" s="4" t="s">
        <v>632</v>
      </c>
      <c r="C4" s="4" t="s">
        <v>633</v>
      </c>
    </row>
    <row r="5" spans="1:4">
      <c r="A5" s="4" t="s">
        <v>634</v>
      </c>
      <c r="B5" s="5" t="n">
        <v>7889552</v>
      </c>
    </row>
    <row r="6" spans="1:4">
      <c r="A6" s="4" t="s">
        <v>635</v>
      </c>
      <c r="D6" s="4" t="s">
        <v>590</v>
      </c>
    </row>
    <row r="7" spans="1:4">
      <c r="A7" s="4" t="s">
        <v>636</v>
      </c>
      <c r="B7" s="6" t="n">
        <v>52000</v>
      </c>
    </row>
    <row r="8" spans="1:4">
      <c r="A8" s="4" t="s">
        <v>130</v>
      </c>
      <c r="B8" s="6" t="n">
        <v>200</v>
      </c>
    </row>
    <row r="9" spans="1:4">
      <c r="A9" s="4" t="s">
        <v>637</v>
      </c>
    </row>
    <row r="10" spans="1:4">
      <c r="A10" s="3" t="s">
        <v>631</v>
      </c>
    </row>
    <row r="11" spans="1:4">
      <c r="A11" s="4" t="s">
        <v>634</v>
      </c>
      <c r="C11" s="5" t="n">
        <v>14674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9</v>
      </c>
      <c r="B1" s="2" t="s">
        <v>2</v>
      </c>
      <c r="C1" s="2" t="s">
        <v>83</v>
      </c>
      <c r="D1" s="2" t="s">
        <v>150</v>
      </c>
    </row>
    <row r="2" spans="1:4">
      <c r="A2" s="3" t="s">
        <v>151</v>
      </c>
    </row>
    <row r="3" spans="1:4">
      <c r="A3" s="4" t="s">
        <v>32</v>
      </c>
      <c r="B3" s="6" t="n">
        <v>50943</v>
      </c>
      <c r="C3" s="6" t="n">
        <v>35629</v>
      </c>
      <c r="D3" s="6" t="n">
        <v>35629</v>
      </c>
    </row>
    <row r="4" spans="1:4">
      <c r="A4" s="4" t="s">
        <v>33</v>
      </c>
      <c r="B4" s="5" t="n">
        <v>1200</v>
      </c>
      <c r="C4" s="5" t="n">
        <v>2010</v>
      </c>
      <c r="D4" s="5" t="n">
        <v>2010</v>
      </c>
    </row>
    <row r="5" spans="1:4">
      <c r="A5" s="4" t="s">
        <v>152</v>
      </c>
      <c r="B5" s="6" t="n">
        <v>52143</v>
      </c>
      <c r="C5" s="6" t="n">
        <v>37639</v>
      </c>
      <c r="D5" s="6" t="n">
        <v>37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20"/>
    <col customWidth="1" max="6" min="6" width="15"/>
    <col customWidth="1" max="7" min="7" width="46"/>
  </cols>
  <sheetData>
    <row r="1" spans="1:7">
      <c r="A1" s="1" t="s">
        <v>153</v>
      </c>
      <c r="B1" s="2" t="s">
        <v>154</v>
      </c>
      <c r="C1" s="2" t="s">
        <v>155</v>
      </c>
      <c r="D1" s="2" t="s">
        <v>156</v>
      </c>
      <c r="E1" s="2" t="s">
        <v>157</v>
      </c>
      <c r="F1" s="2" t="s">
        <v>158</v>
      </c>
      <c r="G1" s="2" t="s">
        <v>159</v>
      </c>
    </row>
    <row r="2" spans="1:7">
      <c r="A2" s="4" t="s">
        <v>160</v>
      </c>
      <c r="C2" s="5" t="n">
        <v>8386000</v>
      </c>
    </row>
    <row r="3" spans="1:7">
      <c r="A3" s="4" t="s">
        <v>161</v>
      </c>
      <c r="B3" s="6" t="n">
        <v>75062</v>
      </c>
      <c r="C3" s="6" t="n">
        <v>8</v>
      </c>
      <c r="D3" s="6" t="n">
        <v>594662</v>
      </c>
      <c r="E3" s="6" t="n">
        <v>-520001</v>
      </c>
      <c r="F3" s="6" t="n">
        <v>-2942</v>
      </c>
      <c r="G3" s="6" t="n">
        <v>3335</v>
      </c>
    </row>
    <row r="4" spans="1:7">
      <c r="A4" s="3" t="s">
        <v>162</v>
      </c>
    </row>
    <row r="5" spans="1:7">
      <c r="A5" s="4" t="s">
        <v>163</v>
      </c>
      <c r="B5" s="5" t="n">
        <v>2143</v>
      </c>
      <c r="D5" s="5" t="n">
        <v>2143</v>
      </c>
    </row>
    <row r="6" spans="1:7">
      <c r="A6" s="4" t="s">
        <v>164</v>
      </c>
      <c r="C6" s="5" t="n">
        <v>9000</v>
      </c>
    </row>
    <row r="7" spans="1:7">
      <c r="A7" s="4" t="s">
        <v>165</v>
      </c>
      <c r="B7" s="5" t="n">
        <v>0</v>
      </c>
    </row>
    <row r="8" spans="1:7">
      <c r="A8" s="4" t="s">
        <v>166</v>
      </c>
      <c r="B8" s="5" t="n">
        <v>905</v>
      </c>
      <c r="D8" s="5" t="n">
        <v>905</v>
      </c>
    </row>
    <row r="9" spans="1:7">
      <c r="A9" s="4" t="s">
        <v>167</v>
      </c>
      <c r="C9" s="5" t="n">
        <v>26000</v>
      </c>
    </row>
    <row r="10" spans="1:7">
      <c r="A10" s="4" t="s">
        <v>168</v>
      </c>
      <c r="B10" s="5" t="n">
        <v>705</v>
      </c>
      <c r="D10" s="5" t="n">
        <v>705</v>
      </c>
    </row>
    <row r="11" spans="1:7">
      <c r="A11" s="4" t="s">
        <v>169</v>
      </c>
      <c r="B11" s="5" t="n">
        <v>-27</v>
      </c>
      <c r="D11" s="5" t="n">
        <v>-27</v>
      </c>
    </row>
    <row r="12" spans="1:7">
      <c r="A12" s="4" t="s">
        <v>105</v>
      </c>
      <c r="B12" s="5" t="n">
        <v>-19767</v>
      </c>
      <c r="E12" s="5" t="n">
        <v>-19767</v>
      </c>
    </row>
    <row r="13" spans="1:7">
      <c r="A13" s="4" t="s">
        <v>170</v>
      </c>
      <c r="B13" s="5" t="n">
        <v>-127</v>
      </c>
      <c r="G13" s="5" t="n">
        <v>-127</v>
      </c>
    </row>
    <row r="14" spans="1:7">
      <c r="A14" s="4" t="s">
        <v>171</v>
      </c>
      <c r="C14" s="5" t="n">
        <v>8421000</v>
      </c>
    </row>
    <row r="15" spans="1:7">
      <c r="A15" s="4" t="s">
        <v>172</v>
      </c>
      <c r="B15" s="5" t="n">
        <v>58894</v>
      </c>
      <c r="C15" s="6" t="n">
        <v>8</v>
      </c>
      <c r="D15" s="5" t="n">
        <v>598388</v>
      </c>
      <c r="E15" s="5" t="n">
        <v>-539768</v>
      </c>
      <c r="F15" s="5" t="n">
        <v>-2942</v>
      </c>
      <c r="G15" s="5" t="n">
        <v>3208</v>
      </c>
    </row>
    <row r="16" spans="1:7">
      <c r="A16" s="4" t="s">
        <v>160</v>
      </c>
      <c r="C16" s="5" t="n">
        <v>8386000</v>
      </c>
    </row>
    <row r="17" spans="1:7">
      <c r="A17" s="4" t="s">
        <v>161</v>
      </c>
      <c r="B17" s="5" t="n">
        <v>75062</v>
      </c>
      <c r="C17" s="6" t="n">
        <v>8</v>
      </c>
      <c r="D17" s="5" t="n">
        <v>594662</v>
      </c>
      <c r="E17" s="5" t="n">
        <v>-520001</v>
      </c>
      <c r="F17" s="5" t="n">
        <v>-2942</v>
      </c>
      <c r="G17" s="5" t="n">
        <v>3335</v>
      </c>
    </row>
    <row r="18" spans="1:7">
      <c r="A18" s="3" t="s">
        <v>162</v>
      </c>
    </row>
    <row r="19" spans="1:7">
      <c r="A19" s="4" t="s">
        <v>105</v>
      </c>
      <c r="B19" s="5" t="n">
        <v>-43643</v>
      </c>
    </row>
    <row r="20" spans="1:7">
      <c r="A20" s="4" t="s">
        <v>173</v>
      </c>
      <c r="C20" s="5" t="n">
        <v>8513000</v>
      </c>
    </row>
    <row r="21" spans="1:7">
      <c r="A21" s="4" t="s">
        <v>174</v>
      </c>
      <c r="B21" s="5" t="n">
        <v>39626</v>
      </c>
      <c r="C21" s="6" t="n">
        <v>8</v>
      </c>
      <c r="D21" s="5" t="n">
        <v>604311</v>
      </c>
      <c r="E21" s="5" t="n">
        <v>-563644</v>
      </c>
      <c r="F21" s="5" t="n">
        <v>-3705</v>
      </c>
      <c r="G21" s="5" t="n">
        <v>2656</v>
      </c>
    </row>
    <row r="22" spans="1:7">
      <c r="A22" s="4" t="s">
        <v>175</v>
      </c>
      <c r="C22" s="5" t="n">
        <v>8421000</v>
      </c>
    </row>
    <row r="23" spans="1:7">
      <c r="A23" s="4" t="s">
        <v>176</v>
      </c>
      <c r="B23" s="5" t="n">
        <v>58894</v>
      </c>
      <c r="C23" s="6" t="n">
        <v>8</v>
      </c>
      <c r="D23" s="5" t="n">
        <v>598388</v>
      </c>
      <c r="E23" s="5" t="n">
        <v>-539768</v>
      </c>
      <c r="F23" s="5" t="n">
        <v>-2942</v>
      </c>
      <c r="G23" s="5" t="n">
        <v>3208</v>
      </c>
    </row>
    <row r="24" spans="1:7">
      <c r="A24" s="3" t="s">
        <v>162</v>
      </c>
    </row>
    <row r="25" spans="1:7">
      <c r="A25" s="4" t="s">
        <v>177</v>
      </c>
      <c r="C25" s="5" t="n">
        <v>28000</v>
      </c>
    </row>
    <row r="26" spans="1:7">
      <c r="A26" s="4" t="s">
        <v>178</v>
      </c>
      <c r="B26" s="5" t="n">
        <v>999</v>
      </c>
      <c r="D26" s="5" t="n">
        <v>999</v>
      </c>
    </row>
    <row r="27" spans="1:7">
      <c r="A27" s="4" t="s">
        <v>179</v>
      </c>
      <c r="C27" s="5" t="n">
        <v>21000</v>
      </c>
    </row>
    <row r="28" spans="1:7">
      <c r="A28" s="4" t="s">
        <v>180</v>
      </c>
      <c r="B28" s="5" t="n">
        <v>-763</v>
      </c>
      <c r="F28" s="5" t="n">
        <v>-763</v>
      </c>
    </row>
    <row r="29" spans="1:7">
      <c r="A29" s="4" t="s">
        <v>163</v>
      </c>
      <c r="B29" s="5" t="n">
        <v>3227</v>
      </c>
      <c r="D29" s="5" t="n">
        <v>3227</v>
      </c>
    </row>
    <row r="30" spans="1:7">
      <c r="A30" s="4" t="s">
        <v>164</v>
      </c>
      <c r="C30" s="5" t="n">
        <v>26000</v>
      </c>
    </row>
    <row r="31" spans="1:7">
      <c r="A31" s="4" t="s">
        <v>165</v>
      </c>
      <c r="B31" s="5" t="n">
        <v>0</v>
      </c>
      <c r="C31" s="6" t="n">
        <v>0</v>
      </c>
    </row>
    <row r="32" spans="1:7">
      <c r="A32" s="4" t="s">
        <v>166</v>
      </c>
      <c r="B32" s="5" t="n">
        <v>989</v>
      </c>
      <c r="D32" s="5" t="n">
        <v>989</v>
      </c>
    </row>
    <row r="33" spans="1:7">
      <c r="A33" s="4" t="s">
        <v>167</v>
      </c>
      <c r="C33" s="5" t="n">
        <v>17000</v>
      </c>
    </row>
    <row r="34" spans="1:7">
      <c r="A34" s="4" t="s">
        <v>168</v>
      </c>
      <c r="B34" s="5" t="n">
        <v>659</v>
      </c>
      <c r="D34" s="5" t="n">
        <v>659</v>
      </c>
    </row>
    <row r="35" spans="1:7">
      <c r="A35" s="4" t="s">
        <v>169</v>
      </c>
      <c r="B35" s="5" t="n">
        <v>49</v>
      </c>
      <c r="D35" s="5" t="n">
        <v>49</v>
      </c>
    </row>
    <row r="36" spans="1:7">
      <c r="A36" s="4" t="s">
        <v>105</v>
      </c>
      <c r="B36" s="5" t="n">
        <v>-23876</v>
      </c>
      <c r="E36" s="5" t="n">
        <v>-23876</v>
      </c>
    </row>
    <row r="37" spans="1:7">
      <c r="A37" s="4" t="s">
        <v>170</v>
      </c>
      <c r="B37" s="5" t="n">
        <v>-552</v>
      </c>
      <c r="G37" s="5" t="n">
        <v>-552</v>
      </c>
    </row>
    <row r="38" spans="1:7">
      <c r="A38" s="4" t="s">
        <v>173</v>
      </c>
      <c r="C38" s="5" t="n">
        <v>8513000</v>
      </c>
    </row>
    <row r="39" spans="1:7">
      <c r="A39" s="4" t="s">
        <v>174</v>
      </c>
      <c r="B39" s="6" t="n">
        <v>39626</v>
      </c>
      <c r="C39" s="6" t="n">
        <v>8</v>
      </c>
      <c r="D39" s="5" t="n">
        <v>604311</v>
      </c>
      <c r="E39" s="5" t="n">
        <v>-563644</v>
      </c>
      <c r="F39" s="5" t="n">
        <v>-3705</v>
      </c>
      <c r="G39" s="5" t="n">
        <v>2656</v>
      </c>
    </row>
    <row r="40" spans="1:7">
      <c r="A40" s="4" t="s">
        <v>181</v>
      </c>
      <c r="B40" s="5" t="n">
        <v>10345367</v>
      </c>
      <c r="C40" s="5" t="n">
        <v>10388000</v>
      </c>
    </row>
    <row r="41" spans="1:7">
      <c r="A41" s="4" t="s">
        <v>182</v>
      </c>
      <c r="B41" s="6" t="n">
        <v>39646</v>
      </c>
      <c r="C41" s="6" t="n">
        <v>10</v>
      </c>
      <c r="D41" s="5" t="n">
        <v>640789</v>
      </c>
      <c r="E41" s="5" t="n">
        <v>-599715</v>
      </c>
      <c r="F41" s="5" t="n">
        <v>-4026</v>
      </c>
      <c r="G41" s="5" t="n">
        <v>2588</v>
      </c>
    </row>
    <row r="42" spans="1:7">
      <c r="A42" s="3" t="s">
        <v>162</v>
      </c>
    </row>
    <row r="43" spans="1:7">
      <c r="A43" s="4" t="s">
        <v>180</v>
      </c>
      <c r="B43" s="5" t="n">
        <v>-1</v>
      </c>
      <c r="F43" s="5" t="n">
        <v>-1</v>
      </c>
    </row>
    <row r="44" spans="1:7">
      <c r="A44" s="4" t="s">
        <v>163</v>
      </c>
      <c r="B44" s="5" t="n">
        <v>1512</v>
      </c>
      <c r="D44" s="5" t="n">
        <v>1512</v>
      </c>
    </row>
    <row r="45" spans="1:7">
      <c r="A45" s="4" t="s">
        <v>164</v>
      </c>
      <c r="C45" s="5" t="n">
        <v>3000</v>
      </c>
    </row>
    <row r="46" spans="1:7">
      <c r="A46" s="4" t="s">
        <v>165</v>
      </c>
      <c r="B46" s="5" t="n">
        <v>0</v>
      </c>
    </row>
    <row r="47" spans="1:7">
      <c r="A47" s="4" t="s">
        <v>166</v>
      </c>
      <c r="B47" s="5" t="n">
        <v>849</v>
      </c>
      <c r="D47" s="5" t="n">
        <v>849</v>
      </c>
    </row>
    <row r="48" spans="1:7">
      <c r="A48" s="4" t="s">
        <v>105</v>
      </c>
      <c r="B48" s="5" t="n">
        <v>-22028</v>
      </c>
      <c r="E48" s="5" t="n">
        <v>-22028</v>
      </c>
    </row>
    <row r="49" spans="1:7">
      <c r="A49" s="4" t="s">
        <v>170</v>
      </c>
      <c r="B49" s="5" t="n">
        <v>-598</v>
      </c>
      <c r="G49" s="5" t="n">
        <v>-598</v>
      </c>
    </row>
    <row r="50" spans="1:7">
      <c r="A50" s="4" t="s">
        <v>183</v>
      </c>
      <c r="C50" s="5" t="n">
        <v>10391000</v>
      </c>
    </row>
    <row r="51" spans="1:7">
      <c r="A51" s="4" t="s">
        <v>184</v>
      </c>
      <c r="B51" s="6" t="n">
        <v>19380</v>
      </c>
      <c r="C51" s="6" t="n">
        <v>10</v>
      </c>
      <c r="D51" s="5" t="n">
        <v>643150</v>
      </c>
      <c r="E51" s="5" t="n">
        <v>-621743</v>
      </c>
      <c r="F51" s="5" t="n">
        <v>-4027</v>
      </c>
      <c r="G51" s="5" t="n">
        <v>1990</v>
      </c>
    </row>
    <row r="52" spans="1:7">
      <c r="A52" s="4" t="s">
        <v>181</v>
      </c>
      <c r="B52" s="5" t="n">
        <v>10345367</v>
      </c>
      <c r="C52" s="5" t="n">
        <v>10388000</v>
      </c>
    </row>
    <row r="53" spans="1:7">
      <c r="A53" s="4" t="s">
        <v>182</v>
      </c>
      <c r="B53" s="6" t="n">
        <v>39646</v>
      </c>
      <c r="C53" s="6" t="n">
        <v>10</v>
      </c>
      <c r="D53" s="5" t="n">
        <v>640789</v>
      </c>
      <c r="E53" s="5" t="n">
        <v>-599715</v>
      </c>
      <c r="F53" s="5" t="n">
        <v>-4026</v>
      </c>
      <c r="G53" s="5" t="n">
        <v>2588</v>
      </c>
    </row>
    <row r="54" spans="1:7">
      <c r="A54" s="3" t="s">
        <v>162</v>
      </c>
    </row>
    <row r="55" spans="1:7">
      <c r="A55" s="4" t="s">
        <v>105</v>
      </c>
      <c r="B55" s="6" t="n">
        <v>-49162</v>
      </c>
    </row>
    <row r="56" spans="1:7">
      <c r="A56" s="4" t="s">
        <v>185</v>
      </c>
      <c r="B56" s="5" t="n">
        <v>17352698</v>
      </c>
      <c r="C56" s="5" t="n">
        <v>17409000</v>
      </c>
    </row>
    <row r="57" spans="1:7">
      <c r="A57" s="4" t="s">
        <v>186</v>
      </c>
      <c r="B57" s="6" t="n">
        <v>72076</v>
      </c>
      <c r="C57" s="6" t="n">
        <v>17</v>
      </c>
      <c r="D57" s="5" t="n">
        <v>722478</v>
      </c>
      <c r="E57" s="5" t="n">
        <v>-648877</v>
      </c>
      <c r="F57" s="5" t="n">
        <v>-4120</v>
      </c>
      <c r="G57" s="5" t="n">
        <v>2578</v>
      </c>
    </row>
    <row r="58" spans="1:7">
      <c r="A58" s="4" t="s">
        <v>187</v>
      </c>
      <c r="C58" s="5" t="n">
        <v>10391000</v>
      </c>
    </row>
    <row r="59" spans="1:7">
      <c r="A59" s="4" t="s">
        <v>188</v>
      </c>
      <c r="B59" s="5" t="n">
        <v>19380</v>
      </c>
      <c r="C59" s="6" t="n">
        <v>10</v>
      </c>
      <c r="D59" s="5" t="n">
        <v>643150</v>
      </c>
      <c r="E59" s="5" t="n">
        <v>-621743</v>
      </c>
      <c r="F59" s="5" t="n">
        <v>-4027</v>
      </c>
      <c r="G59" s="5" t="n">
        <v>1990</v>
      </c>
    </row>
    <row r="60" spans="1:7">
      <c r="A60" s="3" t="s">
        <v>162</v>
      </c>
    </row>
    <row r="61" spans="1:7">
      <c r="A61" s="4" t="s">
        <v>177</v>
      </c>
      <c r="C61" s="5" t="n">
        <v>42000</v>
      </c>
    </row>
    <row r="62" spans="1:7">
      <c r="A62" s="4" t="s">
        <v>178</v>
      </c>
      <c r="B62" s="5" t="n">
        <v>207</v>
      </c>
      <c r="D62" s="5" t="n">
        <v>207</v>
      </c>
    </row>
    <row r="63" spans="1:7">
      <c r="A63" s="4" t="s">
        <v>179</v>
      </c>
      <c r="C63" s="5" t="n">
        <v>13000</v>
      </c>
    </row>
    <row r="64" spans="1:7">
      <c r="A64" s="4" t="s">
        <v>180</v>
      </c>
      <c r="B64" s="5" t="n">
        <v>-93</v>
      </c>
      <c r="F64" s="5" t="n">
        <v>-93</v>
      </c>
    </row>
    <row r="65" spans="1:7">
      <c r="A65" s="4" t="s">
        <v>163</v>
      </c>
      <c r="B65" s="5" t="n">
        <v>1355</v>
      </c>
      <c r="D65" s="5" t="n">
        <v>1355</v>
      </c>
    </row>
    <row r="66" spans="1:7">
      <c r="A66" s="4" t="s">
        <v>164</v>
      </c>
      <c r="C66" s="5" t="n">
        <v>35000</v>
      </c>
    </row>
    <row r="67" spans="1:7">
      <c r="A67" s="4" t="s">
        <v>165</v>
      </c>
      <c r="B67" s="5" t="n">
        <v>0</v>
      </c>
    </row>
    <row r="68" spans="1:7">
      <c r="A68" s="4" t="s">
        <v>189</v>
      </c>
      <c r="B68" s="5" t="n">
        <v>9700</v>
      </c>
      <c r="D68" s="5" t="n">
        <v>9700</v>
      </c>
    </row>
    <row r="69" spans="1:7">
      <c r="A69" s="4" t="s">
        <v>166</v>
      </c>
      <c r="B69" s="5" t="n">
        <v>1168</v>
      </c>
      <c r="D69" s="5" t="n">
        <v>1168</v>
      </c>
    </row>
    <row r="70" spans="1:7">
      <c r="A70" s="4" t="s">
        <v>190</v>
      </c>
      <c r="B70" s="5" t="n">
        <v>4854</v>
      </c>
      <c r="D70" s="5" t="n">
        <v>4854</v>
      </c>
    </row>
    <row r="71" spans="1:7">
      <c r="A71" s="4" t="s">
        <v>191</v>
      </c>
      <c r="B71" s="5" t="n">
        <v>-762</v>
      </c>
      <c r="D71" s="5" t="n">
        <v>-762</v>
      </c>
    </row>
    <row r="72" spans="1:7">
      <c r="A72" s="4" t="s">
        <v>192</v>
      </c>
      <c r="B72" s="5" t="n">
        <v>18651</v>
      </c>
      <c r="D72" s="5" t="n">
        <v>18651</v>
      </c>
    </row>
    <row r="73" spans="1:7">
      <c r="A73" s="4" t="s">
        <v>193</v>
      </c>
      <c r="C73" s="5" t="n">
        <v>6422000</v>
      </c>
    </row>
    <row r="74" spans="1:7">
      <c r="A74" s="4" t="s">
        <v>194</v>
      </c>
      <c r="B74" s="5" t="n">
        <v>42285</v>
      </c>
      <c r="C74" s="6" t="n">
        <v>6</v>
      </c>
      <c r="D74" s="5" t="n">
        <v>42279</v>
      </c>
    </row>
    <row r="75" spans="1:7">
      <c r="A75" s="4" t="s">
        <v>195</v>
      </c>
      <c r="C75" s="5" t="n">
        <v>506000</v>
      </c>
    </row>
    <row r="76" spans="1:7">
      <c r="A76" s="4" t="s">
        <v>196</v>
      </c>
      <c r="B76" s="5" t="n">
        <v>1877</v>
      </c>
      <c r="C76" s="6" t="n">
        <v>1</v>
      </c>
      <c r="D76" s="5" t="n">
        <v>1876</v>
      </c>
    </row>
    <row r="77" spans="1:7">
      <c r="A77" s="4" t="s">
        <v>105</v>
      </c>
      <c r="B77" s="5" t="n">
        <v>-27134</v>
      </c>
      <c r="E77" s="5" t="n">
        <v>-27134</v>
      </c>
    </row>
    <row r="78" spans="1:7">
      <c r="A78" s="4" t="s">
        <v>170</v>
      </c>
      <c r="B78" s="6" t="n">
        <v>588</v>
      </c>
      <c r="G78" s="5" t="n">
        <v>588</v>
      </c>
    </row>
    <row r="79" spans="1:7">
      <c r="A79" s="4" t="s">
        <v>185</v>
      </c>
      <c r="B79" s="5" t="n">
        <v>17352698</v>
      </c>
      <c r="C79" s="5" t="n">
        <v>17409000</v>
      </c>
    </row>
    <row r="80" spans="1:7">
      <c r="A80" s="4" t="s">
        <v>186</v>
      </c>
      <c r="B80" s="6" t="n">
        <v>72076</v>
      </c>
      <c r="C80" s="6" t="n">
        <v>17</v>
      </c>
      <c r="D80" s="6" t="n">
        <v>722478</v>
      </c>
      <c r="E80" s="6" t="n">
        <v>-648877</v>
      </c>
      <c r="F80" s="6" t="n">
        <v>-4120</v>
      </c>
      <c r="G80" s="6" t="n">
        <v>257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00:12Z</dcterms:created>
  <dcterms:modified xmlns:dcterms="http://purl.org/dc/terms/" xmlns:xsi="http://www.w3.org/2001/XMLSchema-instance" xsi:type="dcterms:W3CDTF">2019-08-09T17:00:12Z</dcterms:modified>
</cp:coreProperties>
</file>